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Statements of Stockholders' Equ" sheetId="7" r:id="rId7"/>
    <s:sheet name="Basis of Presentation" sheetId="8" r:id="rId8"/>
    <s:sheet name="Earnings per share" sheetId="9" r:id="rId9"/>
    <s:sheet name="Accrued Liabilities" sheetId="10" r:id="rId10"/>
    <s:sheet name="Long-Term Debt" sheetId="11" r:id="rId11"/>
    <s:sheet name="Related Parties" sheetId="12" r:id="rId12"/>
    <s:sheet name="Income Taxes" sheetId="13" r:id="rId13"/>
    <s:sheet name="Fair Value Measurements" sheetId="14" r:id="rId14"/>
    <s:sheet name="Basis of Presentation (Policies" sheetId="15" r:id="rId15"/>
    <s:sheet name="Earnings per share (Tables)" sheetId="16" r:id="rId16"/>
    <s:sheet name="Accrued Liabilities (Tables)" sheetId="17" r:id="rId17"/>
    <s:sheet name="Long-Term Debt (Tables)" sheetId="18" r:id="rId18"/>
    <s:sheet name="Basis of Presentation - Additio" sheetId="19" r:id="rId19"/>
    <s:sheet name="Computation of Basic and Dilute" sheetId="20" r:id="rId20"/>
    <s:sheet name="Earnings Per Share - Additional" sheetId="21" r:id="rId21"/>
    <s:sheet name="Accrued Liabilities (Detail)" sheetId="22" r:id="rId22"/>
    <s:sheet name="Carrying Amount of Company's Lo" sheetId="23" r:id="rId23"/>
    <s:sheet name="Long-Term Debt - Additional Inf" sheetId="24" r:id="rId24"/>
    <s:sheet name="Related Parties - Additional In" sheetId="25" r:id="rId25"/>
    <s:sheet name="Income Taxes - Additional Infor" sheetId="26" r:id="rId26"/>
    <s:sheet name="Fair Value Measurements - Addit" sheetId="27" r:id="rId27"/>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30, 2015</t>
  </si>
  <si>
    <t>Nov.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LUX</t>
  </si>
  <si>
    <t>Entity Registrant Name</t>
  </si>
  <si>
    <t>GREAT LAKES AVIATION LTD</t>
  </si>
  <si>
    <t>Entity Central Index Key</t>
  </si>
  <si>
    <t>Current Fiscal Year End Date</t>
  </si>
  <si>
    <t>--12-31</t>
  </si>
  <si>
    <t>Entity Filer Category</t>
  </si>
  <si>
    <t>Smaller Reporting Company</t>
  </si>
  <si>
    <t>Entity Common Stock, Shares Outstanding</t>
  </si>
  <si>
    <t>Balance Sheets - USD ($)</t>
  </si>
  <si>
    <t>Dec. 31, 2014</t>
  </si>
  <si>
    <t>Current assets:</t>
  </si>
  <si>
    <t>Cash and cash equivalents</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Long-term debt payable on demand</t>
  </si>
  <si>
    <t>Accounts payable</t>
  </si>
  <si>
    <t>Accrued interest, unearned revenue and other liabilities</t>
  </si>
  <si>
    <t>Total current liabilities</t>
  </si>
  <si>
    <t>Long-term debt</t>
  </si>
  <si>
    <t>Total liabilities</t>
  </si>
  <si>
    <t>Commitments and contingencies</t>
  </si>
  <si>
    <t xml:space="preserve"> </t>
  </si>
  <si>
    <t>Preferred stock; $0.01 par value; Authorized: 25,000,000 shares. No shares issued or outstanding</t>
  </si>
  <si>
    <t>Common stock; $0.01 par value; Authorized: 50,000,000 shares. 8,974,990 shares issued and outstanding</t>
  </si>
  <si>
    <t>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4</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Other rentals and landing fees</t>
  </si>
  <si>
    <t>Other operating expenses</t>
  </si>
  <si>
    <t>Total operating expenses</t>
  </si>
  <si>
    <t>Operating income (loss)</t>
  </si>
  <si>
    <t>Other expense:</t>
  </si>
  <si>
    <t>Interest expense, net of interest income of $275, $319, $692 and $639, respectively</t>
  </si>
  <si>
    <t>Loss before income taxes</t>
  </si>
  <si>
    <t>Income tax benefit (expense)</t>
  </si>
  <si>
    <t>Net loss</t>
  </si>
  <si>
    <t>Net loss per share:</t>
  </si>
  <si>
    <t>Basic</t>
  </si>
  <si>
    <t>Diluted</t>
  </si>
  <si>
    <t>Weighted average shares outstanding:</t>
  </si>
  <si>
    <t>Statements of Operations (Parenthetical) - USD ($)</t>
  </si>
  <si>
    <t>Interest expense, interest income</t>
  </si>
  <si>
    <t>Statements of Cash Flows - USD ($)</t>
  </si>
  <si>
    <t>CASH FLOWS FROM OPERATING ACTIVITIES:</t>
  </si>
  <si>
    <t>Adjustments to reconcile net loss to net cash used in operating activities</t>
  </si>
  <si>
    <t>Loss on property and equipment</t>
  </si>
  <si>
    <t>Amortization of debt issuance costs</t>
  </si>
  <si>
    <t>Deferred tax benefit</t>
  </si>
  <si>
    <t>Change in current operating items:</t>
  </si>
  <si>
    <t>Prepaid expenses and other assets</t>
  </si>
  <si>
    <t>Net cash used in operating activities</t>
  </si>
  <si>
    <t>CASH FLOWS FROM INVESTING ACTIVITIES:</t>
  </si>
  <si>
    <t>Purchase of flight equipment and other property and equipment</t>
  </si>
  <si>
    <t>Net cash flows used in investing activities</t>
  </si>
  <si>
    <t>CASH FLOWS FROM FINANCING ACTIVITIES:</t>
  </si>
  <si>
    <t>Repayment of notes payable and long-term debt</t>
  </si>
  <si>
    <t>Proceeds from borrowing</t>
  </si>
  <si>
    <t>Payment for debt issuance costs</t>
  </si>
  <si>
    <t>Net cash provided by (used in) financing activities</t>
  </si>
  <si>
    <t>NET DECREASE IN CASH AND CASH EQUIVALENTS</t>
  </si>
  <si>
    <t>Cash and Cash Equivalents:</t>
  </si>
  <si>
    <t>Beginning of period</t>
  </si>
  <si>
    <t>End of period</t>
  </si>
  <si>
    <t>Supplementary disclosures of cash flow information:</t>
  </si>
  <si>
    <t>Cash paid during the period for interest</t>
  </si>
  <si>
    <t>Cash paid during the period for income taxes</t>
  </si>
  <si>
    <t>Statements of Stockholders' Equity - 9 months ended Sep. 30, 2015 - USD ($)</t>
  </si>
  <si>
    <t>Total</t>
  </si>
  <si>
    <t>Common stock</t>
  </si>
  <si>
    <t>Beginning balance at Dec. 31, 2014</t>
  </si>
  <si>
    <t>Beginning balance, shares at Dec. 31, 2014</t>
  </si>
  <si>
    <t>Ending balance at Sep. 30, 2015</t>
  </si>
  <si>
    <t>Ending balance, shares at Sep. 30, 2015</t>
  </si>
  <si>
    <t>Basis of Presentation</t>
  </si>
  <si>
    <t>1. Basis of Presentation
The accompanying unaudited condensed financial statements have been
prepared in accordance with generally accepted accounting
principles for interim financial information and the instructions
to Form 10-Q and Regulation S-X. Accordingly, the accompanying
unaudited condensed financial statements contain all adjustments
(consisting of only normal recurring accruals) necessary to present
fairly the financial statements for the respective periods. Interim
results are not necessarily indicative of results for a full year.
The financial statements should be read in conjunction with the
Company’s audited financial statements and notes thereto for
the year ended December 31, 201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salvage value of fixed assets; the valuation allowance for deferred
tax assets, inventory allowances; and allowances for other
contingencies.
Business
Passenger Revenue
Great Lakes Aviation, Ltd. (Great Lakes, the Company, we or us) is
a regional airline operating as an independent carrier and as a
code share partner with United Air Lines, Inc. (United or United
Airlines). Our code share agreement allows our mutual customers to
purchase connecting flights through our code share partner and to
share other benefits such as baggage transfer and frequent flyer
benefits (in certain instances). The Company maintains its own
branding on its planes and ticket counters and its own designator
code on all its flights. In addition to our code share agreement
and independent branding, the Company has developed electronic
ticketing (e-ticket) interline agreements with American Airlines,
Delta Airlines and United Airlines.
The Company estimates that approximately 48% of Great Lakes’
passenger traffic utilized the United code share product line in
the nine months ending September 30, 2015. During the quarter
the Company recorded a reduction in revenue of $420,000 related to
the settlement of interline billings with another carrier.
Public Service Revenue
Approximately 65% and 47% of the Company’s total revenue
during the nine months ended September 30, 2015 and 2014
respectively, were generated by services provided under the
Essential Air Service (EAS) program administered by the United
States Department of Transportation (DOT). The FAA Modernization
and Reform Act of 2012 was enacted into law on February 14,
2012. This legislation provided for the authorization of the
Essential Air Service program through September 30, 2015, and
has been subsequently extended for an additional six months.
As of November 23, 2015 the Company served 22 airports, in
nine states of which 14 locations receive EAS subsidy and four
cities serve as destinations for the EAS markets. We operate a
fleet of 34 aircraft consisting of six Embraer EMB-120 Brasilia and
28 Beechcraft 1900D regional airliners. The Company currently
operates hubs in Denver, CO, Los Angeles, CA, Minneapolis, MN and
Phoenix, AZ.
Valuation of Long-Lived Assets
The Company reviews long-lived assets for impairment whenever
events or changes in circumstances indicate that the asset’s
carrying amoun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quarter, the Company concluded it had a triggering event
requiring assessment of impairment for its aircraft fleet and
related rotable parts in conjunction with the ongoing pilot
turnover and flight cancellations. As a result, the Company
evaluated the asset group against the sum of the undiscounted
future cash flows and determined the assets are not recoverable
based on that analysis and subsequently evaluated whether an
impairment charge was necessary. Based on a September 30, 2015
appraisal prepared by an independent third party appraiser, the
Company determined the asset group’s carrying amount was less
than its fair value, and accordingly no impairment charge was
required. The impairment was deemed not necessary based on a market
approach utilizing an appraisal to determine fair values of the
asset group. These methods are consistent with the methods the
Company employed in prior periods to value other long-lived assets.
The inputs utilized in the analyses are classified as Level 3
inputs within the fair value hierarchy as defined in ASC 820,
“Fair Value Measurement”.
Liquidity
On December 22, 2014, we entered into a Loan Agreement (the
“Loan Agreement”) with Callidus Capital Corporation
(the “Lender”).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our prior credit agreement.
As a result of the new federal regulations increasing the
experience requirements for pilots, the airline industry and the
Company have experienced a severe shortage of qualified pilots.
This has had an adverse impact on the Company causing us to curtail
operations and reduce aircraft seating capacity. The pilot shortage
and its effect on operations is expected to continue until we can
recruit, hire, train, and retain sufficient pilots to reverse these
negative trends.
Due to the pilot shortage and resultant downsizing of our operation
and resulting effect on operating results, the Company was not in
compliance with the fixed charge coverage ratio covenant contained
in the Company’s Loan Agreement for the second and third
quarters of 2015. Specifically the Company is required to maintain
a fixed charge coverage ratio, calculated by dividing trailing 12
month earnings before interest, taxes, depreciation and
amortization (EBITDA), less unfinanced capital expenditures, by
trailing 12 month interest expense, as defined in the Loan
Agreement, of 0.76:1 and 0.66:1 for the second and third quarters
respectively. The Company does not expect to be in compliance with
the fixed charge coverage ratio covenant throughout the balance of
2015 as EBITDA is calculated on a trailing 12-month basis.
Under the Loan Agreement, a “Cure Period” existed until
August 28, 2015 for the Company to cure the covenant
non-compliance, which it did not accomplish. As a result, an event
of default occurred which permits the Lender to exercise its right
to declare our debt obligations immediately due and payable, to
terminate the Lender’s obligation to advance any additional
borrowings under the original terms of the Loan Agreement, and to
take possession of substantially all of the Company’s
assets.
To date, the Lender has not exercised any of these rights under the
default provisions of the loan except for the change in interest
rate resulting from the default, and continues to discuss with
management various ways to resolve the default and amend the
agreement going forward. The Company also continues to make all
scheduled interest payments while working with the Lender to obtain
a satisfactory outcome to the default condition.
As a result of our ongoing non-compliance with the terms of the
Loan Agreement, total borrowings of $27.5 million (including $1.0
million advanced by the Lender in July 2015), are now classified as
long-term debt payable on demand as of September 30, 2015. The
Company has also reclassified related debt issuance costs from
long-term other assets to other current assets. Additionally, the
timing of payment for a 1.25% facility fee of $425,000 was
accelerated by the default condition and has now been classified in
accrued liabilities, and the rate of interest paid on outstanding
loan balances increased from 14% to 17% per year.
In the event that the Company and its Lender are unable to resolve
the issues related to covenant non-compliance the Company will need
to consider several alternatives, including, but not limited to,
additional equity financings, debt financings, and other funding
transactions, including the sale or sale-leaseback of certain
aircraft. In addition, the Company will continue to adjust its
level of operations as necessary based on pilot availability.
The Company cannot make assurances that its assets or cash flow
from operations will be sufficient to repay borrowings under its
existing debt obligations, either upon maturity or acceleration, or
that it will be able to negotiate an amendment to our existing Loan
Agreement. In addition, the Company cannot make assurances that
other sources of capital or liquidity will be available, which
would have a material adverse impact on our liquidity and financial
position.
Until the Company is able to cure the covenant violation or to
successfully renegotiate our existing debt obligations, it is
expected that the Company will not have sufficient liquidity to
service its existing debt obligations for the next 12-month period.
These factors raise significant doubts about our ability to
continue as a going concern.</t>
  </si>
  <si>
    <t>Earnings per share</t>
  </si>
  <si>
    <t>2. Earnings per share
The following table shows the computation of basic and diluted
earnings per common share:
Three months ended September 30,
Nine months ended September 30,
2015 2014 2015 2014
Numerator:
Net loss $ (2,993,651 ) $ (235,330 ) $ (7,408,199 ) $ (6,115,279 )
Denominator:
Weighted average shares outstanding, basic 8,974,990 8,974,990 8,974,990 8,974,990
Weighted average shares outstanding, diluted 8,974,990 8,974,990 8,974,990 8,974,990
Net loss per share, basic $ (0.33 ) $ (0.03 ) $ (0.83 ) $ (0.68 )
Net loss per share, diluted $ (0.33 ) $ (0.03 ) $ (0.83 ) $ (0.68 )
For the three month and nine month periods ended September 30,
2015 and September 30, 2014 there were no options or other
potentially dilutive securities outstanding.</t>
  </si>
  <si>
    <t>Accrued Liabilities</t>
  </si>
  <si>
    <t>3. Accrued Liabilities
Accrued liabilities consisted of the following balances at
September 30, 2015 and December 31, 2014:
September 30, 2015 December 31, 2014
Unearned revenue $ 1,115,793 $ 645,320
Accrued property taxes 223,305 68,140
Accrued interest 393,079 89,491
Accrued payroll 1,118,075 1,290,555
Accrued Facility Fee 425,000
—
Other 144,035 38,422
Total accrued liabilities $ 3,419,287 $ 2,131,928</t>
  </si>
  <si>
    <t>Long-Term Debt</t>
  </si>
  <si>
    <t>4. Long-Term Debt
The following table sets forth, as of September 30, 2015 and
December 31, 2014, the carrying amount of the Company’s
long-term debt. Under the terms of the Loan Agreement, no scheduled
principal payments are required until the earlier of the lender
declaring all obligations due and payable or the December 2017
maturity date.
September 30, December 31,
Long-term debt:
Term Loan $ 25,000,000 $ 25,000,000
Revolving Loans 2,500,000
—
Total long-term debt 27,500,000 25,000,000
Less amounts payable on demand:
Term Loan (1) (25,000,000 )
—
Revolving Loans (1) (2,500,000 )
—
Total current protion (27,500,000 )
—
Total long-term debt portion
— $ 25,000,000
(1) All debt is classified as current as
a result of not being in compliance with our loan agreement and the
lender’s ability to declare our obligations due and
payable.
On December 22, 2014, the Company entered into a Loan
Agreement (the “Loan Agreement”) with Callidus Capital
Corporation (the “Lender”). Pursuant to the Loan
Agreement,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the
Credit Agreement with our previous lenders. The revolving loan
facilities may be used for the Company’s working capital
needs.
Through June 30, 2015, outstanding principal under the term
loan and revolving loans paid interest at a fixed rate of
14% per year. In addition, the Company paid a 1% facility fee
at closing and will be required to pay a 1.25% facility fee on the
maturity date or in an event of default. While the Lender has not
declared this facility fee due and payable, the event of default
triggers the accelerated payment due date. The Company is also
assessed a maintenance and monitoring fee of $3,000 per month and a
1% unused line fee. The 1% facility fee paid at closing was
recorded to other assets and is being amortized as interest expense
using the effective interest rate method. The 1.25% facility fee
due at maturity was being accrued as an increase to other accrued
liabilities and interest expense each period using the effective
interest rate method. The accelerated portion of $350,739 was
accrued during the second quarter. The maintenance and monitoring
fee and the unused line fee are also recorded as interest expense
as incurred. Debt issuance costs of $1.2 million have also been
reclassified from long-term other assets to other current
assets.
In connection with the Loan Agreement, the Company granted
first-ranking security interests to the Lender covering
substantially all of the assets of the business. The Loan Agreement
contains certain affirmative and negative covenants which are usual
and customary with asset based loans. The Company agreed to
maintain a fixed charge coverage ratio beginning with the period
ended March 31, 2015. In an event of default, the Lender may
terminate its obligation to make further loans and may declare all
obligations under the Loan Agreement to be immediately due and
payable.
As of September 30, 2015, the Company was unable to achieve
the fixed charge coverage ratio covenant contained in the
Company’s Loan Agreement for the second and third quarters of
2015. Specifically the Company is required to maintain a fixed
charge coverage ratio, calculated by dividing trailing 12 month
earnings before interest, taxes, depreciation and amortization
(EBITDA), less unfinanced capital expenditures, by trailing 12
month interest expense, as defined in the Loan Agreement, of 0.76:1
and 0.66:1 for the second and third quarters respectively. The
Company does not expect to be in compliance with the fixed charge
coverage ratio throughout the balance of 2015 as EBITDA is
calculated on a trailing 12-month basis.
Under the Loan Agreement, a “Cure Period” existed until
August 28, 2015 for the Company to cure the covenant
non-compliance, which it did not accomplish. As a result, an event
of default occurred which permits the Lender to exercise its right
to declare our debt obligations, originally due to mature on
December 22, 2017, immediately due and payable, to terminate
the Lender’s obligation to advance any additional borrowings
under the original terms of the Loan Agreement, and to take
possession of substantially all of the Company’s assets.
To date, the Lender has not exercised any of these rights under the
default provisions of the loan except for the change in interest
rate resulting from the default, and continues to discuss with
management various ways to resolve the default and amend the
agreement going forward. The Company also continues to make all
scheduled interest payments on time while working with its Lender
to obtain a satisfactory outcome to the default condition.
As a result of our ongoing non-compliance with the terms of the
Loan Agreement, total borrowings of $27.5 million (including $1.0
million advanced by the Lender in July 2015), are now classified as
long-term debt payable on demand as of September 30, 2015. The
Company has also reclassified related debt issuance costs from
long-term other assets to other current assets. Additionally, the
timing of the payment for a 1.25% facility fee of $425,000 was
accelerated by the default condition and has now been classified in
accrued liabilities, and the rate of interest paid on outstanding
loan balances increased from 14% to 17% per year.</t>
  </si>
  <si>
    <t>Related Parties</t>
  </si>
  <si>
    <t>5. Related Parties
The Company rents two six-passenger aircraft and a vehicle from
Iowa Great Lakes Flyers, Inc., a corporation solely owned by
Douglas G. Voss, the Company’s Chairman, CEO, and majority
stockholder. Total payments for these leases were $21,375 for each
of the nine month periods ending September 30, 2015 and 2014,
respectively. As of September 30, 2015, Mr. Voss
controlled 4,160,247 shares of common stock of the Company,
representing approximately 46.4% of the Company’s outstanding
common stock.</t>
  </si>
  <si>
    <t>Income Taxes</t>
  </si>
  <si>
    <t>6. Income Taxes
The Company estimates what its effective tax rate will be for the
full fiscal year and records a quarterly income tax provision based
on the anticipated rate. As the year progresses, the Company
refines its estimate based on the facts and circumstances by each
tax jurisdiction. The effective tax rate for the nine months ended
September 30, 2015 and 2014 was 19.9% and 36.6%, respectively.
The effective tax rate of 19.9% for the nine months ended
September 30, 2015 includes the effect of a valuation
allowance to reflect the net realizable value expected to be
necessary for deferred tax assets at the end of the year as a
result of losses anticipated for the year. As a result of the
estimated effective tax rate for the year, as well as a change in
the estimated rate during the quarter, the Company recorded income
tax expense of $681,115 and income tax benefit of $1,843,773 for
the three and nine months ended September 30, 2015,
respectively.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net operating losses (NOLs) that have been
generated are due in large part to losses from operations incurred
in the current and prior years. The majority of the Company’s
NOLs consist of federal NOLs, which will expire between 2021 and
2034. The book basis of property and equipment was $29.9 million
greater than the tax basis at September 30, 2015. At
December 31, 2014 the Company’s net deferred tax
liabilities were recorded at $2.5 million. For the period
ended September 30, 2015 the Company’s net deferred tax
liabilities were recorded at $0.6 million as a result of the tax
benefit described above.</t>
  </si>
  <si>
    <t>Fair Value Measurements</t>
  </si>
  <si>
    <t>7. Fair Value Measurements
A fair value hierarchy that prioritizes the inputs used to measure
fair value has been established by ASC 820, Fair Value
Measurement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
Level 3 Unobservable inputs that are supported by
little or no market activity and that are significant to the fair
value of the assets or liabilities.
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
Our financial instruments consist of cash and cash equivalents,
accounts receivable and other receivables, accounts payable,
accrued liabilities and long-term debt. The carrying values of cash
and cash equivalents, accounts receivable and other receivables,
accounts payable, and accrued liabilities approximate their fair
values. These are considered Level 1 measurements. The fair value
of our long-term debt approximates the carrying value of $27.5
million at September 30, 2015 and $25.0 million at
December 31, 2014, respectively because the rate on this debt
was recently negotiated and we believe is similar to the rate that
we could negotiate at each period-end. For additional information,
see Note 4 Long-Term Debt.</t>
  </si>
  <si>
    <t>Basis of Presentation (Policies)</t>
  </si>
  <si>
    <t>Passenger Revenue</t>
  </si>
  <si>
    <t>Passenger Revenue
Great Lakes Aviation, Ltd. (Great Lakes, the Company, we or us) is
a regional airline operating as an independent carrier and as a
code share partner with United Air Lines, Inc. (United or United
Airlines). Our code share agreement allows our mutual customers to
purchase connecting flights through our code share partner and to
share other benefits such as baggage transfer and frequent flyer
benefits (in certain instances). The Company maintains its own
branding on its planes and ticket counters and its own designator
code on all its flights. In addition to our code share agreement
and independent branding, the Company has developed electronic
ticketing (e-ticket) interline agreements with American Airlines,
Delta Airlines and United Airlines.
The Company estimates that approximately 48% of Great Lakes’
passenger traffic utilized the United code share product line in
the nine months ending September 30, 2015. During the quarter
the Company recorded a reduction in revenue of $420,000 related to
the settlement of interline billings with another carrier.</t>
  </si>
  <si>
    <t>Public Service Revenue</t>
  </si>
  <si>
    <t>Public Service Revenue
Approximately 65% and 47% of the Company’s total revenue
during the nine months ended September 30, 2015 and 2014
respectively, were generated by services provided under the
Essential Air Service (EAS) program administered by the United
States Department of Transportation (DOT). The FAA Modernization
and Reform Act of 2012 was enacted into law on February 14,
2012. This legislation provided for the authorization of the
Essential Air Service program through September 30, 2015, and
has been subsequently extended for an additional six months.
As of November 23, 2015 the Company served 22 airports, in
nine states of which 14 locations receive EAS subsidy and four
cities serve as destinations for the EAS markets. We operate a
fleet of 34 aircraft consisting of six Embraer EMB-120 Brasilia and
28 Beechcraft 1900D regional airliners. The Company currently
operates hubs in Denver, CO, Los Angeles, CA, Minneapolis, MN and
Phoenix, AZ.</t>
  </si>
  <si>
    <t>Valuation of Long-Lived Assets</t>
  </si>
  <si>
    <t>Valuation of Long-Lived Assets
The Company reviews long-lived assets for impairment whenever
events or changes in circumstances indicate that the asset’s
carrying amoun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quarter, the Company concluded it had a triggering event
requiring assessment of impairment for its aircraft fleet and
related rotable parts in conjunction with the ongoing pilot
turnover and flight cancellations. As a result, the Company
evaluated the asset group against the sum of the undiscounted
future cash flows and determined the assets are not recoverable
based on that analysis and subsequently evaluated whether an
impairment charge was necessary. Based on a September 30, 2015
appraisal prepared by an independent third party appraiser, the
Company determined the asset group’s carrying amount was less
than its fair value, and accordingly no impairment charge was
required. The impairment was deemed not necessary based on a market
approach utilizing an appraisal to determine fair values of the
asset group. These methods are consistent with the methods the
Company employed in prior periods to value other long-lived assets.
The inputs utilized in the analyses are classified as Level 3
inputs within the fair value hierarchy as defined in ASC 820,
“Fair Value Measurement”.</t>
  </si>
  <si>
    <t>Liquidity</t>
  </si>
  <si>
    <t>Liquidity
On December 22, 2014, we entered into a Loan Agreement (the
“Loan Agreement”) with Callidus Capital Corporation
(the “Lender”).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our prior credit agreement.
As a result of the new federal regulations increasing the
experience requirements for pilots, the airline industry and the
Company have experienced a severe shortage of qualified pilots.
This has had an adverse impact on the Company causing us to curtail
operations and reduce aircraft seating capacity. The pilot shortage
and its effect on operations is expected to continue until we can
recruit, hire, train, and retain sufficient pilots to reverse these
negative trends.
Due to the pilot shortage and resultant downsizing of our operation
and resulting effect on operating results, the Company was not in
compliance with the fixed charge coverage ratio covenant contained
in the Company’s Loan Agreement for the second and third
quarters of 2015. Specifically the Company is required to maintain
a fixed charge coverage ratio, calculated by dividing trailing 12
month earnings before interest, taxes, depreciation and
amortization (EBITDA), less unfinanced capital expenditures, by
trailing 12 month interest expense, as defined in the Loan
Agreement, of 0.76:1 and 0.66:1 for the second and third quarters
respectively. The Company does not expect to be in compliance with
the fixed charge coverage ratio covenant throughout the balance of
2015 as EBITDA is calculated on a trailing 12-month basis.
Under the Loan Agreement, a “Cure Period” existed until
August 28, 2015 for the Company to cure the covenant
non-compliance, which it did not accomplish. As a result, an event
of default occurred which permits the Lender to exercise its right
to declare our debt obligations immediately due and payable, to
terminate the Lender’s obligation to advance any additional
borrowings under the original terms of the Loan Agreement, and to
take possession of substantially all of the Company’s
assets.
To date, the Lender has not exercised any of these rights under the
default provisions of the loan except for the change in interest
rate resulting from the default, and continues to discuss with
management various ways to resolve the default and amend the
agreement going forward. The Company also continues to make all
scheduled interest payments while working with the Lender to obtain
a satisfactory outcome to the default condition.
As a result of our ongoing non-compliance with the terms of the
Loan Agreement, total borrowings of $27.5 million (including $1.0
million advanced by the Lender in July 2015), are now classified as
long-term debt payable on demand as of September 30, 2015. The
Company has also reclassified related debt issuance costs from
long-term other assets to other current assets. Additionally, the
timing of payment for a 1.25% facility fee of $425,000 was
accelerated by the default condition and has now been classified in
accrued liabilities, and the rate of interest paid on outstanding
loan balances increased from 14% to 17% per year.
In the event that the Company and its Lender are unable to resolve
the issues related to covenant non-compliance the Company will need
to consider several alternatives, including, but not limited to,
additional equity financings, debt financings, and other funding
transactions, including the sale or sale-leaseback of certain
aircraft. In addition, the Company will continue to adjust its
level of operations as necessary based on pilot availability.
The Company cannot make assurances that its assets or cash flow
from operations will be sufficient to repay borrowings under its
existing debt obligations, either upon maturity or acceleration, or
that it will be able to negotiate an amendment to our existing Loan
Agreement. In addition, the Company cannot make assurances that
other sources of capital or liquidity will be available, which
would have a material adverse impact on our liquidity and financial
position.
Until the Company is able to cure the covenant violation or to
successfully renegotiate our existing debt obligations, it is
expected that the Company will not have sufficient liquidity to
service its existing debt obligations for the next 12-month period.
These factors raise significant doubts about our ability to
continue as a going concern.</t>
  </si>
  <si>
    <t>Earnings per share (Tables)</t>
  </si>
  <si>
    <t>Computation of Basic and Diluted Earnings Per Common Share</t>
  </si>
  <si>
    <t xml:space="preserve">The following table shows the computation of basic and diluted
earnings per common share:
Three months ended September 30,
Nine months ended September 30,
2015 2014 2015 2014
Numerator:
Net loss $ (2,993,651 ) $ (235,330 ) $ (7,408,199 ) $ (6,115,279 )
Denominator:
Weighted average shares outstanding, basic 8,974,990 8,974,990 8,974,990 8,974,990
Weighted average shares outstanding, diluted 8,974,990 8,974,990 8,974,990 8,974,990
Net loss per share, basic $ (0.33 ) $ (0.03 ) $ (0.83 ) $ (0.68 )
Net loss per share, diluted $ (0.33 ) $ (0.03 ) $ (0.83 ) $ (0.68 ) </t>
  </si>
  <si>
    <t>Accrued Liabilities (Tables)</t>
  </si>
  <si>
    <t>Accrued liabilities consisted of the following balances at
September 30, 2015 and December 31, 2014:
September 30, 2015 December 31, 2014
Unearned revenue $ 1,115,793 $ 645,320
Accrued property taxes 223,305 68,140
Accrued interest 393,079 89,491
Accrued payroll 1,118,075 1,290,555
Accrued Facility Fee 425,000
—
Other 144,035 38,422
Total accrued liabilities $ 3,419,287 $ 2,131,928</t>
  </si>
  <si>
    <t>Long-Term Debt (Tables)</t>
  </si>
  <si>
    <t>Long-Term Debt - Carrying Amount of Company's Long-Term Debt</t>
  </si>
  <si>
    <t>The following table sets forth, as of September 30, 2015 and
December 31, 2014, the carrying amount of the Company’s
long-term debt. Under the terms of the Loan Agreement, no scheduled
principal payments are required until the earlier of the lender
declaring all obligations due and payable or the December 2017
maturity date.
September 30, December 31,
Long-term debt:
Term Loan $ 25,000,000 $ 25,000,000
Revolving Loans 2,500,000
—
Total long-term debt 27,500,000 25,000,000
Less amounts payable on demand:
Term Loan (1) (25,000,000 )
—
Revolving Loans (1) (2,500,000 )
—
Total current protion (27,500,000 )
—
Total long-term debt portion
— $ 25,000,000
(1) All debt is classified as current as
a result of not being in compliance with our loan agreement and the
lender’s ability to declare our obligations due and
payable.</t>
  </si>
  <si>
    <t>Basis of Presentation - Additional Information (Detail)</t>
  </si>
  <si>
    <t>Sep. 30, 2015USD ($)Artificat</t>
  </si>
  <si>
    <t>Nov. 23, 2015StateLocationEntity</t>
  </si>
  <si>
    <t>Jul. 31, 2015USD ($)</t>
  </si>
  <si>
    <t>Jun. 30, 2015</t>
  </si>
  <si>
    <t>Dec. 31, 2014USD ($)</t>
  </si>
  <si>
    <t>Dec. 22, 2014USD ($)</t>
  </si>
  <si>
    <t>Organization And Business Operations [Line Items]</t>
  </si>
  <si>
    <t>Percentage of passenger utilizing united code share product line</t>
  </si>
  <si>
    <t>48.00%</t>
  </si>
  <si>
    <t>Reduction in revenue related to the settlement of interline billings with another carrier</t>
  </si>
  <si>
    <t>Percentage of Passenger Revenue Earned</t>
  </si>
  <si>
    <t>65.00%</t>
  </si>
  <si>
    <t>47.00%</t>
  </si>
  <si>
    <t>Number of Aircraft Operated | Artificat</t>
  </si>
  <si>
    <t>Long term debt</t>
  </si>
  <si>
    <t>Non-compliance, leverage coverage ratio, financial covenant</t>
  </si>
  <si>
    <t>Due to the pilot shortage and resultant downsizing of our operation and  resulting effect on operating results, the Company was not in compliance with  the fixed charge coverage ratio covenant contained in the Company's Loan  Agreement for the second and third quarters of 2015.</t>
  </si>
  <si>
    <t>Financial covenant, fixed coverage ratio</t>
  </si>
  <si>
    <t>Accelerated payment facility fee</t>
  </si>
  <si>
    <t>1.25%</t>
  </si>
  <si>
    <t>Accrued facility fee</t>
  </si>
  <si>
    <t>Fixed interest rate on outstanding principal</t>
  </si>
  <si>
    <t>17.00%</t>
  </si>
  <si>
    <t>14.00%</t>
  </si>
  <si>
    <t>Embraer EMB-120 Brasilia</t>
  </si>
  <si>
    <t>Beechcraft 1900D</t>
  </si>
  <si>
    <t>Callidus Term Loan - principal</t>
  </si>
  <si>
    <t>Callidus Revolving Loan One</t>
  </si>
  <si>
    <t>Maximum borrowing capacity in revolving loan credit facility</t>
  </si>
  <si>
    <t>Callidus Revolving Loan Two</t>
  </si>
  <si>
    <t>Subsequent Event</t>
  </si>
  <si>
    <t>Number of Airports Served | Entity</t>
  </si>
  <si>
    <t>Number of Location Receive EAS Subsidy | Location</t>
  </si>
  <si>
    <t>Number of States | State</t>
  </si>
  <si>
    <t>Number of Cities Serve as Destinations for EAS markets | Location</t>
  </si>
  <si>
    <t>Computation of Basic and Diluted Earnings Per Common Share (Detail) - USD ($)</t>
  </si>
  <si>
    <t>Numerator:</t>
  </si>
  <si>
    <t>Denominator:</t>
  </si>
  <si>
    <t>Weighted average shares outstanding, basic</t>
  </si>
  <si>
    <t>Weighted average shares outstanding, diluted</t>
  </si>
  <si>
    <t>Net loss per share, basic</t>
  </si>
  <si>
    <t>Net loss per share, diluted</t>
  </si>
  <si>
    <t>Earnings Per Share - Additional Information (Detail) - shares</t>
  </si>
  <si>
    <t>Components Of Basic And Diluted Earning Per Share [Line Items]</t>
  </si>
  <si>
    <t>Options or other potentially dilutive securities outstanding</t>
  </si>
  <si>
    <t>Accrued Liabilities (Detail) - USD ($)</t>
  </si>
  <si>
    <t>Accrued Liabilities [Line Items]</t>
  </si>
  <si>
    <t>Unearned revenue</t>
  </si>
  <si>
    <t>Accrued property taxes</t>
  </si>
  <si>
    <t>Accrued interest</t>
  </si>
  <si>
    <t>Accrued payroll</t>
  </si>
  <si>
    <t>Other</t>
  </si>
  <si>
    <t>Total accrued liabilities</t>
  </si>
  <si>
    <t>Carrying Amount of Company's Long-Term Debt (Detail) - USD ($)</t>
  </si>
  <si>
    <t>Jul. 31, 2015</t>
  </si>
  <si>
    <t>Debt Instrument [Line Items]</t>
  </si>
  <si>
    <t>Total long-term debt portion</t>
  </si>
  <si>
    <t>Term Loan</t>
  </si>
  <si>
    <t>[1]</t>
  </si>
  <si>
    <t>Revolving Loans</t>
  </si>
  <si>
    <t>All debt is classified as current as a result of not being in compliance with our loan agreement and the lender's ability to declare our obligations due and payable.</t>
  </si>
  <si>
    <t>Long-Term Debt - Additional Information (Detail) - USD ($)</t>
  </si>
  <si>
    <t>Dec. 22, 2014</t>
  </si>
  <si>
    <t>Percentage of facility fee</t>
  </si>
  <si>
    <t>1.00%</t>
  </si>
  <si>
    <t>Percentage of facility fee on maturity or on default</t>
  </si>
  <si>
    <t>Maintenance and monitoring fee payable per month</t>
  </si>
  <si>
    <t>Unused line of credit facility fee</t>
  </si>
  <si>
    <t>Accrued accelerated portion</t>
  </si>
  <si>
    <t>Debt issuance cost</t>
  </si>
  <si>
    <t>Current maturities of long-term debt</t>
  </si>
  <si>
    <t>Maturity date of term loan</t>
  </si>
  <si>
    <t>Dec. 22,
		2017</t>
  </si>
  <si>
    <t>Callidus Revolving Loan - principal</t>
  </si>
  <si>
    <t>Related Parties - Additional Information (Detail) - Douglas G. Voss</t>
  </si>
  <si>
    <t>Sep. 30, 2015USD ($)Aircraftshares</t>
  </si>
  <si>
    <t>Sep. 30, 2014USD ($)</t>
  </si>
  <si>
    <t>Investments in and Advances to Affiliates [Line Items]</t>
  </si>
  <si>
    <t>Payments of leases</t>
  </si>
  <si>
    <t>Common stock held | shares</t>
  </si>
  <si>
    <t>Percentage of common stock voting interests</t>
  </si>
  <si>
    <t>46.40%</t>
  </si>
  <si>
    <t>Number of aircraft leased from related party | Aircraft</t>
  </si>
  <si>
    <t>Income Taxes - Additional Information (Detail) - USD ($)</t>
  </si>
  <si>
    <t>12 Months Ended</t>
  </si>
  <si>
    <t>Income Tax Disclosure [Line Items]</t>
  </si>
  <si>
    <t>Effective tax rate</t>
  </si>
  <si>
    <t>19.90%</t>
  </si>
  <si>
    <t>36.60%</t>
  </si>
  <si>
    <t>Difference between book basis and tax basis</t>
  </si>
  <si>
    <t>Net deferred tax liabilities</t>
  </si>
  <si>
    <t>Minimum</t>
  </si>
  <si>
    <t>Federal net operating loss carryforwards expiration year</t>
  </si>
  <si>
    <t>Maximum</t>
  </si>
  <si>
    <t>Fair Value Measurements - Additional Information (Detail) - USD ($)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914397</v>
      </c>
    </row>
    <row spans="1:3" r="12">
      <c r="A12" s="4" t="s">
        <v>19</v>
      </c>
      <c r="B12" s="4" t="s">
        <v>20</v>
      </c>
    </row>
    <row spans="1:3" r="13">
      <c r="A13" s="4" t="s">
        <v>21</v>
      </c>
      <c r="B13" s="4" t="s">
        <v>22</v>
      </c>
    </row>
    <row spans="1:3" r="14">
      <c r="A14" s="4" t="s">
        <v>23</v>
      </c>
      <c r="C14" s="5" t="n">
        <v>8974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s="1" t="s">
        <v>127</v>
      </c>
      <c r="B1" s="2" t="s">
        <v>1</v>
      </c>
    </row>
    <row spans="1:2" r="2">
      <c r="B2" s="2" t="s">
        <v>2</v>
      </c>
    </row>
    <row spans="1:2" r="3">
      <c r="A3" s="4" t="s">
        <v>127</v>
      </c>
      <c r="B3"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r="A1" s="1" t="s">
        <v>129</v>
      </c>
      <c r="B1" s="2" t="s">
        <v>1</v>
      </c>
    </row>
    <row spans="1:2" r="2">
      <c r="B2" s="2" t="s">
        <v>2</v>
      </c>
    </row>
    <row spans="1:2" r="3">
      <c r="A3" s="4" t="s">
        <v>129</v>
      </c>
      <c r="B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r="A1" s="1" t="s">
        <v>131</v>
      </c>
      <c r="B1" s="2" t="s">
        <v>1</v>
      </c>
    </row>
    <row spans="1:2" r="2">
      <c r="B2" s="2" t="s">
        <v>2</v>
      </c>
    </row>
    <row spans="1:2" r="3">
      <c r="A3" s="4" t="s">
        <v>131</v>
      </c>
      <c r="B3"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33</v>
      </c>
      <c r="B1" s="2" t="s">
        <v>1</v>
      </c>
    </row>
    <row spans="1:2" r="2">
      <c r="B2" s="2" t="s">
        <v>2</v>
      </c>
    </row>
    <row spans="1:2" r="3">
      <c r="A3" s="4" t="s">
        <v>133</v>
      </c>
      <c r="B3"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s="1" t="s">
        <v>135</v>
      </c>
      <c r="B1" s="2" t="s">
        <v>1</v>
      </c>
    </row>
    <row spans="1:2" r="2">
      <c r="B2" s="2" t="s">
        <v>2</v>
      </c>
    </row>
    <row spans="1:2" r="3">
      <c r="A3" s="4" t="s">
        <v>135</v>
      </c>
      <c r="B3"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r="A1" s="1" t="s">
        <v>137</v>
      </c>
      <c r="B1" s="2" t="s">
        <v>1</v>
      </c>
    </row>
    <row spans="1:2" r="2">
      <c r="B2" s="2" t="s">
        <v>2</v>
      </c>
    </row>
    <row spans="1:2" r="3">
      <c r="A3" s="4" t="s">
        <v>138</v>
      </c>
      <c r="B3" s="4" t="s">
        <v>139</v>
      </c>
    </row>
    <row spans="1:2" r="4">
      <c r="A4" s="4" t="s">
        <v>140</v>
      </c>
      <c r="B4" s="4" t="s">
        <v>141</v>
      </c>
    </row>
    <row spans="1:2" r="5">
      <c r="A5" s="4" t="s">
        <v>142</v>
      </c>
      <c r="B5" s="4" t="s">
        <v>143</v>
      </c>
    </row>
    <row spans="1:2" r="6">
      <c r="A6" s="4" t="s">
        <v>144</v>
      </c>
      <c r="B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r="A1" s="1" t="s">
        <v>146</v>
      </c>
      <c r="B1" s="2" t="s">
        <v>1</v>
      </c>
    </row>
    <row spans="1:2" r="2">
      <c r="B2" s="2" t="s">
        <v>2</v>
      </c>
    </row>
    <row spans="1:2" r="3">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s="1" t="s">
        <v>149</v>
      </c>
      <c r="B1" s="2" t="s">
        <v>1</v>
      </c>
    </row>
    <row spans="1:2" r="2">
      <c r="B2" s="2" t="s">
        <v>2</v>
      </c>
    </row>
    <row spans="1:2" r="3">
      <c r="A3" s="4" t="s">
        <v>127</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r="A1" s="1" t="s">
        <v>151</v>
      </c>
      <c r="B1" s="2" t="s">
        <v>1</v>
      </c>
    </row>
    <row spans="1:2" r="2">
      <c r="B2" s="2" t="s">
        <v>2</v>
      </c>
    </row>
    <row spans="1:2" r="3">
      <c r="A3" s="4" t="s">
        <v>152</v>
      </c>
      <c r="B3"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3"/>
    <col customWidth="1" max="5" min="5" width="21"/>
    <col customWidth="1" max="6" min="6" width="14"/>
    <col customWidth="1" max="7" min="7" width="21"/>
    <col customWidth="1" max="8" min="8" width="21"/>
  </cols>
  <sheetData>
    <row spans="1:8" r="1">
      <c r="A1" s="1" t="s">
        <v>154</v>
      </c>
      <c r="B1" s="2" t="s">
        <v>1</v>
      </c>
    </row>
    <row spans="1:8" r="2">
      <c r="B2" s="2" t="s">
        <v>155</v>
      </c>
      <c r="C2" s="2" t="s">
        <v>66</v>
      </c>
      <c r="D2" s="2" t="s">
        <v>156</v>
      </c>
      <c r="E2" s="2" t="s">
        <v>157</v>
      </c>
      <c r="F2" s="2" t="s">
        <v>158</v>
      </c>
      <c r="G2" s="2" t="s">
        <v>159</v>
      </c>
      <c r="H2" s="2" t="s">
        <v>160</v>
      </c>
    </row>
    <row spans="1:8" r="3">
      <c r="A3" s="3" t="s">
        <v>161</v>
      </c>
    </row>
    <row spans="1:8" r="4">
      <c r="A4" s="4" t="s">
        <v>162</v>
      </c>
      <c r="B4" s="4" t="s">
        <v>163</v>
      </c>
    </row>
    <row spans="1:8" r="5">
      <c r="A5" s="4" t="s">
        <v>164</v>
      </c>
      <c r="B5" s="7" t="n">
        <v>420000</v>
      </c>
    </row>
    <row spans="1:8" r="6">
      <c r="A6" s="4" t="s">
        <v>165</v>
      </c>
      <c r="B6" s="4" t="s">
        <v>166</v>
      </c>
      <c r="C6" s="4" t="s">
        <v>167</v>
      </c>
    </row>
    <row spans="1:8" r="7">
      <c r="A7" s="4" t="s">
        <v>168</v>
      </c>
      <c r="B7" s="5" t="n">
        <v>34</v>
      </c>
    </row>
    <row spans="1:8" r="8">
      <c r="A8" s="4" t="s">
        <v>169</v>
      </c>
      <c r="B8" s="7" t="n">
        <v>27500000</v>
      </c>
      <c r="G8" s="7" t="n">
        <v>25000000</v>
      </c>
    </row>
    <row spans="1:8" r="9">
      <c r="A9" s="4" t="s">
        <v>170</v>
      </c>
      <c r="B9" s="4" t="s">
        <v>171</v>
      </c>
    </row>
    <row spans="1:8" r="10">
      <c r="A10" s="4" t="s">
        <v>172</v>
      </c>
      <c r="B10" s="9" t="n">
        <v>0.66</v>
      </c>
      <c r="F10" s="9" t="n">
        <v>0.76</v>
      </c>
    </row>
    <row spans="1:8" r="11">
      <c r="A11" s="4" t="s">
        <v>41</v>
      </c>
      <c r="B11" s="7" t="n">
        <v>27500000</v>
      </c>
      <c r="E11" s="7" t="n">
        <v>1000000</v>
      </c>
    </row>
    <row spans="1:8" r="12">
      <c r="A12" s="4" t="s">
        <v>173</v>
      </c>
      <c r="B12" s="4" t="s">
        <v>174</v>
      </c>
    </row>
    <row spans="1:8" r="13">
      <c r="A13" s="4" t="s">
        <v>175</v>
      </c>
      <c r="B13" s="7" t="n">
        <v>425000</v>
      </c>
    </row>
    <row spans="1:8" r="14">
      <c r="A14" s="4" t="s">
        <v>176</v>
      </c>
      <c r="B14" s="4" t="s">
        <v>177</v>
      </c>
      <c r="F14" s="4" t="s">
        <v>178</v>
      </c>
    </row>
    <row spans="1:8" r="15">
      <c r="A15" s="4" t="s">
        <v>179</v>
      </c>
    </row>
    <row spans="1:8" r="16">
      <c r="A16" s="3" t="s">
        <v>161</v>
      </c>
    </row>
    <row spans="1:8" r="17">
      <c r="A17" s="4" t="s">
        <v>168</v>
      </c>
      <c r="B17" s="5" t="n">
        <v>6</v>
      </c>
    </row>
    <row spans="1:8" r="18">
      <c r="A18" s="4" t="s">
        <v>180</v>
      </c>
    </row>
    <row spans="1:8" r="19">
      <c r="A19" s="3" t="s">
        <v>161</v>
      </c>
    </row>
    <row spans="1:8" r="20">
      <c r="A20" s="4" t="s">
        <v>168</v>
      </c>
      <c r="B20" s="5" t="n">
        <v>28</v>
      </c>
    </row>
    <row spans="1:8" r="21">
      <c r="A21" s="4" t="s">
        <v>181</v>
      </c>
    </row>
    <row spans="1:8" r="22">
      <c r="A22" s="3" t="s">
        <v>161</v>
      </c>
    </row>
    <row spans="1:8" r="23">
      <c r="A23" s="4" t="s">
        <v>169</v>
      </c>
      <c r="H23" s="7" t="n">
        <v>25000000</v>
      </c>
    </row>
    <row spans="1:8" r="24">
      <c r="A24" s="4" t="s">
        <v>176</v>
      </c>
      <c r="H24" s="4" t="s">
        <v>178</v>
      </c>
    </row>
    <row spans="1:8" r="25">
      <c r="A25" s="4" t="s">
        <v>182</v>
      </c>
    </row>
    <row spans="1:8" r="26">
      <c r="A26" s="3" t="s">
        <v>161</v>
      </c>
    </row>
    <row spans="1:8" r="27">
      <c r="A27" s="4" t="s">
        <v>183</v>
      </c>
      <c r="H27" s="7" t="n">
        <v>6000000</v>
      </c>
    </row>
    <row spans="1:8" r="28">
      <c r="A28" s="4" t="s">
        <v>184</v>
      </c>
    </row>
    <row spans="1:8" r="29">
      <c r="A29" s="3" t="s">
        <v>161</v>
      </c>
    </row>
    <row spans="1:8" r="30">
      <c r="A30" s="4" t="s">
        <v>183</v>
      </c>
      <c r="H30" s="7" t="n">
        <v>3000000</v>
      </c>
    </row>
    <row spans="1:8" r="31">
      <c r="A31" s="4" t="s">
        <v>185</v>
      </c>
    </row>
    <row spans="1:8" r="32">
      <c r="A32" s="3" t="s">
        <v>161</v>
      </c>
    </row>
    <row spans="1:8" r="33">
      <c r="A33" s="4" t="s">
        <v>186</v>
      </c>
      <c r="D33" s="5" t="n">
        <v>22</v>
      </c>
    </row>
    <row spans="1:8" r="34">
      <c r="A34" s="4" t="s">
        <v>187</v>
      </c>
      <c r="D34" s="5" t="n">
        <v>14</v>
      </c>
    </row>
    <row spans="1:8" r="35">
      <c r="A35" s="4" t="s">
        <v>188</v>
      </c>
      <c r="D35" s="5" t="n">
        <v>9</v>
      </c>
    </row>
    <row spans="1:8" r="36">
      <c r="A36" s="4" t="s">
        <v>189</v>
      </c>
      <c r="D36" s="5" t="n">
        <v>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922287</v>
      </c>
      <c r="C3" s="7" t="n">
        <v>2202273</v>
      </c>
    </row>
    <row spans="1:3" r="4">
      <c r="A4" s="4" t="s">
        <v>28</v>
      </c>
      <c r="B4" s="5" t="n">
        <v>3838967</v>
      </c>
      <c r="C4" s="5" t="n">
        <v>5337193</v>
      </c>
    </row>
    <row spans="1:3" r="5">
      <c r="A5" s="4" t="s">
        <v>29</v>
      </c>
      <c r="B5" s="5" t="n">
        <v>6382657</v>
      </c>
      <c r="C5" s="5" t="n">
        <v>6578419</v>
      </c>
    </row>
    <row spans="1:3" r="6">
      <c r="A6" s="4" t="s">
        <v>30</v>
      </c>
      <c r="B6" s="5" t="n">
        <v>3389690</v>
      </c>
      <c r="C6" s="5" t="n">
        <v>1785433</v>
      </c>
    </row>
    <row spans="1:3" r="7">
      <c r="A7" s="4" t="s">
        <v>31</v>
      </c>
      <c r="B7" s="5" t="n">
        <v>1273111</v>
      </c>
      <c r="C7" s="5" t="n">
        <v>1249365</v>
      </c>
    </row>
    <row spans="1:3" r="8">
      <c r="A8" s="4" t="s">
        <v>32</v>
      </c>
      <c r="B8" s="5" t="n">
        <v>15806712</v>
      </c>
      <c r="C8" s="5" t="n">
        <v>17152683</v>
      </c>
    </row>
    <row spans="1:3" r="9">
      <c r="A9" s="3" t="s">
        <v>33</v>
      </c>
    </row>
    <row spans="1:3" r="10">
      <c r="A10" s="4" t="s">
        <v>34</v>
      </c>
      <c r="B10" s="5" t="n">
        <v>126392996</v>
      </c>
      <c r="C10" s="5" t="n">
        <v>126252883</v>
      </c>
    </row>
    <row spans="1:3" r="11">
      <c r="A11" s="4" t="s">
        <v>35</v>
      </c>
      <c r="B11" s="5" t="n">
        <v>10769976</v>
      </c>
      <c r="C11" s="5" t="n">
        <v>10692328</v>
      </c>
    </row>
    <row spans="1:3" r="12">
      <c r="A12" s="4" t="s">
        <v>36</v>
      </c>
      <c r="B12" s="5" t="n">
        <v>-95749344</v>
      </c>
      <c r="C12" s="5" t="n">
        <v>-93119738</v>
      </c>
    </row>
    <row spans="1:3" r="13">
      <c r="A13" s="4" t="s">
        <v>37</v>
      </c>
      <c r="B13" s="5" t="n">
        <v>41413628</v>
      </c>
      <c r="C13" s="5" t="n">
        <v>43825473</v>
      </c>
    </row>
    <row spans="1:3" r="14">
      <c r="A14" s="4" t="s">
        <v>38</v>
      </c>
      <c r="B14" s="5" t="n">
        <v>1371485</v>
      </c>
      <c r="C14" s="5" t="n">
        <v>3283360</v>
      </c>
    </row>
    <row spans="1:3" r="15">
      <c r="A15" s="4" t="s">
        <v>39</v>
      </c>
      <c r="B15" s="5" t="n">
        <v>58591825</v>
      </c>
      <c r="C15" s="5" t="n">
        <v>64261516</v>
      </c>
    </row>
    <row spans="1:3" r="16">
      <c r="A16" s="3" t="s">
        <v>40</v>
      </c>
    </row>
    <row spans="1:3" r="17">
      <c r="A17" s="4" t="s">
        <v>41</v>
      </c>
      <c r="B17" s="5" t="n">
        <v>27500000</v>
      </c>
    </row>
    <row spans="1:3" r="18">
      <c r="A18" s="4" t="s">
        <v>42</v>
      </c>
      <c r="B18" s="5" t="n">
        <v>1938058</v>
      </c>
      <c r="C18" s="5" t="n">
        <v>2177376</v>
      </c>
    </row>
    <row spans="1:3" r="19">
      <c r="A19" s="4" t="s">
        <v>43</v>
      </c>
      <c r="B19" s="5" t="n">
        <v>3419287</v>
      </c>
      <c r="C19" s="5" t="n">
        <v>2131928</v>
      </c>
    </row>
    <row spans="1:3" r="20">
      <c r="A20" s="4" t="s">
        <v>44</v>
      </c>
      <c r="B20" s="5" t="n">
        <v>32857345</v>
      </c>
      <c r="C20" s="5" t="n">
        <v>4309304</v>
      </c>
    </row>
    <row spans="1:3" r="21">
      <c r="A21" s="4" t="s">
        <v>45</v>
      </c>
      <c r="C21" s="5" t="n">
        <v>25000000</v>
      </c>
    </row>
    <row spans="1:3" r="22">
      <c r="A22" s="4" t="s">
        <v>31</v>
      </c>
      <c r="B22" s="5" t="n">
        <v>1895474</v>
      </c>
      <c r="C22" s="5" t="n">
        <v>3705007</v>
      </c>
    </row>
    <row spans="1:3" r="23">
      <c r="A23" s="4" t="s">
        <v>46</v>
      </c>
      <c r="B23" s="7" t="n">
        <v>34752819</v>
      </c>
      <c r="C23" s="7" t="n">
        <v>33014311</v>
      </c>
    </row>
    <row spans="1:3" r="24">
      <c r="A24" s="4" t="s">
        <v>47</v>
      </c>
      <c r="B24" s="4" t="s">
        <v>48</v>
      </c>
      <c r="C24" s="4" t="s">
        <v>48</v>
      </c>
    </row>
    <row spans="1:3" r="25">
      <c r="A25" s="4" t="s">
        <v>49</v>
      </c>
      <c r="B25" s="4" t="s">
        <v>48</v>
      </c>
      <c r="C25" s="4" t="s">
        <v>48</v>
      </c>
    </row>
    <row spans="1:3" r="26">
      <c r="A26" s="4" t="s">
        <v>50</v>
      </c>
      <c r="B26" s="7" t="n">
        <v>89750</v>
      </c>
      <c r="C26" s="7" t="n">
        <v>89750</v>
      </c>
    </row>
    <row spans="1:3" r="27">
      <c r="A27" s="4" t="s">
        <v>51</v>
      </c>
      <c r="B27" s="5" t="n">
        <v>31494609</v>
      </c>
      <c r="C27" s="5" t="n">
        <v>31494609</v>
      </c>
    </row>
    <row spans="1:3" r="28">
      <c r="A28" s="4" t="s">
        <v>52</v>
      </c>
      <c r="B28" s="5" t="n">
        <v>-7745353</v>
      </c>
      <c r="C28" s="5" t="n">
        <v>-337154</v>
      </c>
    </row>
    <row spans="1:3" r="29">
      <c r="A29" s="4" t="s">
        <v>53</v>
      </c>
      <c r="B29" s="5" t="n">
        <v>23839006</v>
      </c>
      <c r="C29" s="5" t="n">
        <v>31247205</v>
      </c>
    </row>
    <row spans="1:3" r="30">
      <c r="A30" s="4" t="s">
        <v>54</v>
      </c>
      <c r="B30" s="7" t="n">
        <v>58591825</v>
      </c>
      <c r="C30" s="7" t="n">
        <v>64261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s="1" t="s">
        <v>190</v>
      </c>
      <c r="B1" s="2" t="s">
        <v>65</v>
      </c>
      <c r="D1" s="2" t="s">
        <v>1</v>
      </c>
    </row>
    <row spans="1:5" r="2">
      <c r="B2" s="2" t="s">
        <v>2</v>
      </c>
      <c r="C2" s="2" t="s">
        <v>66</v>
      </c>
      <c r="D2" s="2" t="s">
        <v>2</v>
      </c>
      <c r="E2" s="2" t="s">
        <v>66</v>
      </c>
    </row>
    <row spans="1:5" r="3">
      <c r="A3" s="3" t="s">
        <v>191</v>
      </c>
    </row>
    <row spans="1:5" r="4">
      <c r="A4" s="4" t="s">
        <v>85</v>
      </c>
      <c r="B4" s="7" t="n">
        <v>-2993651</v>
      </c>
      <c r="C4" s="7" t="n">
        <v>-235330</v>
      </c>
      <c r="D4" s="7" t="n">
        <v>-7408199</v>
      </c>
      <c r="E4" s="7" t="n">
        <v>-6115279</v>
      </c>
    </row>
    <row spans="1:5" r="5">
      <c r="A5" s="3" t="s">
        <v>192</v>
      </c>
    </row>
    <row spans="1:5" r="6">
      <c r="A6" s="4" t="s">
        <v>193</v>
      </c>
      <c r="B6" s="5" t="n">
        <v>8974990</v>
      </c>
      <c r="C6" s="5" t="n">
        <v>8974990</v>
      </c>
      <c r="D6" s="5" t="n">
        <v>8974990</v>
      </c>
      <c r="E6" s="5" t="n">
        <v>8974990</v>
      </c>
    </row>
    <row spans="1:5" r="7">
      <c r="A7" s="4" t="s">
        <v>194</v>
      </c>
      <c r="B7" s="5" t="n">
        <v>8974990</v>
      </c>
      <c r="C7" s="5" t="n">
        <v>8974990</v>
      </c>
      <c r="D7" s="5" t="n">
        <v>8974990</v>
      </c>
      <c r="E7" s="5" t="n">
        <v>8974990</v>
      </c>
    </row>
    <row spans="1:5" r="8">
      <c r="A8" s="4" t="s">
        <v>195</v>
      </c>
      <c r="B8" s="8" t="n">
        <v>-0.33</v>
      </c>
      <c r="C8" s="8" t="n">
        <v>-0.03</v>
      </c>
      <c r="D8" s="8" t="n">
        <v>-0.83</v>
      </c>
      <c r="E8" s="8" t="n">
        <v>-0.68</v>
      </c>
    </row>
    <row spans="1:5" r="9">
      <c r="A9" s="4" t="s">
        <v>196</v>
      </c>
      <c r="B9" s="8" t="n">
        <v>-0.33</v>
      </c>
      <c r="C9" s="8" t="n">
        <v>-0.03</v>
      </c>
      <c r="D9" s="8" t="n">
        <v>-0.83</v>
      </c>
      <c r="E9" s="8" t="n">
        <v>-0.6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r="A1" s="1" t="s">
        <v>197</v>
      </c>
      <c r="B1" s="2" t="s">
        <v>65</v>
      </c>
      <c r="C1" s="2" t="s">
        <v>1</v>
      </c>
    </row>
    <row spans="1:3" r="2">
      <c r="B2" s="2" t="s">
        <v>2</v>
      </c>
      <c r="C2" s="2" t="s">
        <v>66</v>
      </c>
    </row>
    <row spans="1:3" r="3">
      <c r="A3" s="3" t="s">
        <v>198</v>
      </c>
    </row>
    <row spans="1:3" r="4">
      <c r="A4" s="4" t="s">
        <v>199</v>
      </c>
      <c r="B4" s="5" t="n">
        <v>0</v>
      </c>
      <c r="C4"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r="A1" s="1" t="s">
        <v>200</v>
      </c>
      <c r="B1" s="2" t="s">
        <v>2</v>
      </c>
      <c r="C1" s="2" t="s">
        <v>25</v>
      </c>
    </row>
    <row spans="1:3" r="2">
      <c r="A2" s="3" t="s">
        <v>201</v>
      </c>
    </row>
    <row spans="1:3" r="3">
      <c r="A3" s="4" t="s">
        <v>202</v>
      </c>
      <c r="B3" s="7" t="n">
        <v>1115793</v>
      </c>
      <c r="C3" s="7" t="n">
        <v>645320</v>
      </c>
    </row>
    <row spans="1:3" r="4">
      <c r="A4" s="4" t="s">
        <v>203</v>
      </c>
      <c r="B4" s="5" t="n">
        <v>223305</v>
      </c>
      <c r="C4" s="5" t="n">
        <v>68140</v>
      </c>
    </row>
    <row spans="1:3" r="5">
      <c r="A5" s="4" t="s">
        <v>204</v>
      </c>
      <c r="B5" s="5" t="n">
        <v>393079</v>
      </c>
      <c r="C5" s="5" t="n">
        <v>89491</v>
      </c>
    </row>
    <row spans="1:3" r="6">
      <c r="A6" s="4" t="s">
        <v>205</v>
      </c>
      <c r="B6" s="5" t="n">
        <v>1118075</v>
      </c>
      <c r="C6" s="5" t="n">
        <v>1290555</v>
      </c>
    </row>
    <row spans="1:3" r="7">
      <c r="A7" s="4" t="s">
        <v>175</v>
      </c>
      <c r="B7" s="5" t="n">
        <v>425000</v>
      </c>
    </row>
    <row spans="1:3" r="8">
      <c r="A8" s="4" t="s">
        <v>206</v>
      </c>
      <c r="B8" s="5" t="n">
        <v>144035</v>
      </c>
      <c r="C8" s="5" t="n">
        <v>38422</v>
      </c>
    </row>
    <row spans="1:3" r="9">
      <c r="A9" s="4" t="s">
        <v>207</v>
      </c>
      <c r="B9" s="7" t="n">
        <v>3419287</v>
      </c>
      <c r="C9" s="7" t="n">
        <v>21319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s>
  <sheetData>
    <row spans="1:5" r="1">
      <c r="A1" s="1" t="s">
        <v>208</v>
      </c>
      <c r="C1" s="2" t="s">
        <v>2</v>
      </c>
      <c r="D1" s="2" t="s">
        <v>209</v>
      </c>
      <c r="E1" s="2" t="s">
        <v>25</v>
      </c>
    </row>
    <row spans="1:5" r="2">
      <c r="A2" s="3" t="s">
        <v>210</v>
      </c>
    </row>
    <row spans="1:5" r="3">
      <c r="A3" s="4" t="s">
        <v>169</v>
      </c>
      <c r="C3" s="7" t="n">
        <v>27500000</v>
      </c>
      <c r="E3" s="7" t="n">
        <v>25000000</v>
      </c>
    </row>
    <row spans="1:5" r="4">
      <c r="A4" s="4" t="s">
        <v>41</v>
      </c>
      <c r="C4" s="5" t="n">
        <v>-27500000</v>
      </c>
      <c r="D4" s="7" t="n">
        <v>-1000000</v>
      </c>
    </row>
    <row spans="1:5" r="5">
      <c r="A5" s="4" t="s">
        <v>211</v>
      </c>
      <c r="E5" s="5" t="n">
        <v>25000000</v>
      </c>
    </row>
    <row spans="1:5" r="6">
      <c r="A6" s="4" t="s">
        <v>212</v>
      </c>
    </row>
    <row spans="1:5" r="7">
      <c r="A7" s="3" t="s">
        <v>210</v>
      </c>
    </row>
    <row spans="1:5" r="8">
      <c r="A8" s="4" t="s">
        <v>169</v>
      </c>
      <c r="C8" s="5" t="n">
        <v>25000000</v>
      </c>
      <c r="E8" s="7" t="n">
        <v>25000000</v>
      </c>
    </row>
    <row spans="1:5" r="9">
      <c r="A9" s="4" t="s">
        <v>41</v>
      </c>
      <c r="B9" s="4" t="s">
        <v>213</v>
      </c>
      <c r="C9" s="5" t="n">
        <v>-25000000</v>
      </c>
    </row>
    <row spans="1:5" r="10">
      <c r="A10" s="4" t="s">
        <v>214</v>
      </c>
    </row>
    <row spans="1:5" r="11">
      <c r="A11" s="3" t="s">
        <v>210</v>
      </c>
    </row>
    <row spans="1:5" r="12">
      <c r="A12" s="4" t="s">
        <v>169</v>
      </c>
      <c r="C12" s="5" t="n">
        <v>2500000</v>
      </c>
    </row>
    <row spans="1:5" r="13">
      <c r="A13" s="4" t="s">
        <v>41</v>
      </c>
      <c r="B13" s="4" t="s">
        <v>213</v>
      </c>
      <c r="C13" s="7" t="n">
        <v>-2500000</v>
      </c>
    </row>
    <row spans="1:5" r="14">
      <c r="A14" t="n"/>
    </row>
    <row spans="1:5" r="15">
      <c r="A15" s="4" t="s">
        <v>213</v>
      </c>
      <c r="B15" s="4" t="s">
        <v>215</v>
      </c>
    </row>
  </sheetData>
  <mergeCells count="3">
    <mergeCell ref="A1:B1"/>
    <mergeCell ref="A14:D14"/>
    <mergeCell ref="B15:D1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spans="1:6" r="1">
      <c r="A1" s="1" t="s">
        <v>216</v>
      </c>
      <c r="B1" s="2" t="s">
        <v>217</v>
      </c>
      <c r="C1" s="2" t="s">
        <v>158</v>
      </c>
      <c r="D1" s="2" t="s">
        <v>2</v>
      </c>
      <c r="E1" s="2" t="s">
        <v>209</v>
      </c>
      <c r="F1" s="2" t="s">
        <v>25</v>
      </c>
    </row>
    <row spans="1:6" r="2">
      <c r="A2" s="3" t="s">
        <v>210</v>
      </c>
    </row>
    <row spans="1:6" r="3">
      <c r="A3" s="4" t="s">
        <v>169</v>
      </c>
      <c r="D3" s="7" t="n">
        <v>27500000</v>
      </c>
      <c r="F3" s="7" t="n">
        <v>25000000</v>
      </c>
    </row>
    <row spans="1:6" r="4">
      <c r="A4" s="4" t="s">
        <v>176</v>
      </c>
      <c r="C4" s="4" t="s">
        <v>178</v>
      </c>
      <c r="D4" s="4" t="s">
        <v>177</v>
      </c>
    </row>
    <row spans="1:6" r="5">
      <c r="A5" s="4" t="s">
        <v>218</v>
      </c>
      <c r="B5" s="4" t="s">
        <v>219</v>
      </c>
    </row>
    <row spans="1:6" r="6">
      <c r="A6" s="4" t="s">
        <v>220</v>
      </c>
      <c r="B6" s="4" t="s">
        <v>174</v>
      </c>
    </row>
    <row spans="1:6" r="7">
      <c r="A7" s="4" t="s">
        <v>221</v>
      </c>
      <c r="B7" s="7" t="n">
        <v>3000</v>
      </c>
    </row>
    <row spans="1:6" r="8">
      <c r="A8" s="4" t="s">
        <v>222</v>
      </c>
      <c r="B8" s="4" t="s">
        <v>219</v>
      </c>
    </row>
    <row spans="1:6" r="9">
      <c r="A9" s="4" t="s">
        <v>223</v>
      </c>
      <c r="C9" s="7" t="n">
        <v>350739</v>
      </c>
    </row>
    <row spans="1:6" r="10">
      <c r="A10" s="4" t="s">
        <v>224</v>
      </c>
      <c r="C10" s="7" t="n">
        <v>1200000</v>
      </c>
    </row>
    <row spans="1:6" r="11">
      <c r="A11" s="4" t="s">
        <v>172</v>
      </c>
      <c r="C11" s="9" t="n">
        <v>0.76</v>
      </c>
      <c r="D11" s="9" t="n">
        <v>0.66</v>
      </c>
    </row>
    <row spans="1:6" r="12">
      <c r="A12" s="4" t="s">
        <v>225</v>
      </c>
      <c r="D12" s="7" t="n">
        <v>27500000</v>
      </c>
      <c r="E12" s="7" t="n">
        <v>1000000</v>
      </c>
    </row>
    <row spans="1:6" r="13">
      <c r="A13" s="4" t="s">
        <v>175</v>
      </c>
      <c r="D13" s="7" t="n">
        <v>425000</v>
      </c>
    </row>
    <row spans="1:6" r="14">
      <c r="A14" s="4" t="s">
        <v>181</v>
      </c>
    </row>
    <row spans="1:6" r="15">
      <c r="A15" s="3" t="s">
        <v>210</v>
      </c>
    </row>
    <row spans="1:6" r="16">
      <c r="A16" s="4" t="s">
        <v>169</v>
      </c>
      <c r="B16" s="7" t="n">
        <v>25000000</v>
      </c>
    </row>
    <row spans="1:6" r="17">
      <c r="A17" s="4" t="s">
        <v>176</v>
      </c>
      <c r="B17" s="4" t="s">
        <v>178</v>
      </c>
    </row>
    <row spans="1:6" r="18">
      <c r="A18" s="4" t="s">
        <v>226</v>
      </c>
      <c r="B18" s="4" t="s">
        <v>227</v>
      </c>
    </row>
    <row spans="1:6" r="19">
      <c r="A19" s="4" t="s">
        <v>182</v>
      </c>
    </row>
    <row spans="1:6" r="20">
      <c r="A20" s="3" t="s">
        <v>210</v>
      </c>
    </row>
    <row spans="1:6" r="21">
      <c r="A21" s="4" t="s">
        <v>183</v>
      </c>
      <c r="B21" s="7" t="n">
        <v>6000000</v>
      </c>
    </row>
    <row spans="1:6" r="22">
      <c r="A22" s="4" t="s">
        <v>184</v>
      </c>
    </row>
    <row spans="1:6" r="23">
      <c r="A23" s="3" t="s">
        <v>210</v>
      </c>
    </row>
    <row spans="1:6" r="24">
      <c r="A24" s="4" t="s">
        <v>183</v>
      </c>
      <c r="B24" s="7" t="n">
        <v>3000000</v>
      </c>
    </row>
    <row spans="1:6" r="25">
      <c r="A25" s="4" t="s">
        <v>228</v>
      </c>
    </row>
    <row spans="1:6" r="26">
      <c r="A26" s="3" t="s">
        <v>210</v>
      </c>
    </row>
    <row spans="1:6" r="27">
      <c r="A27" s="4" t="s">
        <v>176</v>
      </c>
      <c r="B27" s="4" t="s">
        <v>1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35"/>
    <col customWidth="1" max="3" min="3" width="21"/>
  </cols>
  <sheetData>
    <row spans="1:3" r="1">
      <c r="A1" s="1" t="s">
        <v>229</v>
      </c>
      <c r="B1" s="2" t="s">
        <v>1</v>
      </c>
    </row>
    <row spans="1:3" r="2">
      <c r="B2" s="2" t="s">
        <v>230</v>
      </c>
      <c r="C2" s="2" t="s">
        <v>231</v>
      </c>
    </row>
    <row spans="1:3" r="3">
      <c r="A3" s="3" t="s">
        <v>232</v>
      </c>
    </row>
    <row spans="1:3" r="4">
      <c r="A4" s="4" t="s">
        <v>233</v>
      </c>
      <c r="B4" s="7" t="n">
        <v>21375</v>
      </c>
      <c r="C4" s="7" t="n">
        <v>21375</v>
      </c>
    </row>
    <row spans="1:3" r="5">
      <c r="A5" s="4" t="s">
        <v>234</v>
      </c>
      <c r="B5" s="5" t="n">
        <v>4160247</v>
      </c>
    </row>
    <row spans="1:3" r="6">
      <c r="A6" s="4" t="s">
        <v>235</v>
      </c>
      <c r="B6" s="4" t="s">
        <v>236</v>
      </c>
    </row>
    <row spans="1:3" r="7">
      <c r="A7" s="4" t="s">
        <v>237</v>
      </c>
      <c r="B7" s="5"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r="A1" s="1" t="s">
        <v>238</v>
      </c>
      <c r="B1" s="2" t="s">
        <v>65</v>
      </c>
      <c r="D1" s="2" t="s">
        <v>1</v>
      </c>
      <c r="F1" s="2" t="s">
        <v>239</v>
      </c>
    </row>
    <row spans="1:6" r="2">
      <c r="B2" s="2" t="s">
        <v>2</v>
      </c>
      <c r="C2" s="2" t="s">
        <v>66</v>
      </c>
      <c r="D2" s="2" t="s">
        <v>2</v>
      </c>
      <c r="E2" s="2" t="s">
        <v>66</v>
      </c>
      <c r="F2" s="2" t="s">
        <v>25</v>
      </c>
    </row>
    <row spans="1:6" r="3">
      <c r="A3" s="3" t="s">
        <v>240</v>
      </c>
    </row>
    <row spans="1:6" r="4">
      <c r="A4" s="4" t="s">
        <v>241</v>
      </c>
      <c r="D4" s="4" t="s">
        <v>242</v>
      </c>
      <c r="F4" s="4" t="s">
        <v>243</v>
      </c>
    </row>
    <row spans="1:6" r="5">
      <c r="A5" s="4" t="s">
        <v>84</v>
      </c>
      <c r="B5" s="7" t="n">
        <v>681115</v>
      </c>
      <c r="C5" s="7" t="n">
        <v>-134647</v>
      </c>
      <c r="D5" s="7" t="n">
        <v>-1843773</v>
      </c>
      <c r="E5" s="7" t="n">
        <v>-3534891</v>
      </c>
    </row>
    <row spans="1:6" r="6">
      <c r="A6" s="4" t="s">
        <v>244</v>
      </c>
      <c r="B6" s="5" t="n">
        <v>29900000</v>
      </c>
      <c r="D6" s="5" t="n">
        <v>29900000</v>
      </c>
    </row>
    <row spans="1:6" r="7">
      <c r="A7" s="4" t="s">
        <v>245</v>
      </c>
      <c r="B7" s="7" t="n">
        <v>600000</v>
      </c>
      <c r="D7" s="7" t="n">
        <v>600000</v>
      </c>
      <c r="F7" s="7" t="n">
        <v>2500000</v>
      </c>
    </row>
    <row spans="1:6" r="8">
      <c r="A8" s="4" t="s">
        <v>246</v>
      </c>
    </row>
    <row spans="1:6" r="9">
      <c r="A9" s="3" t="s">
        <v>240</v>
      </c>
    </row>
    <row spans="1:6" r="10">
      <c r="A10" s="4" t="s">
        <v>247</v>
      </c>
      <c r="D10" s="5" t="n">
        <v>2021</v>
      </c>
    </row>
    <row spans="1:6" r="11">
      <c r="A11" s="4" t="s">
        <v>248</v>
      </c>
    </row>
    <row spans="1:6" r="12">
      <c r="A12" s="3" t="s">
        <v>240</v>
      </c>
    </row>
    <row spans="1:6" r="13">
      <c r="A13" s="4" t="s">
        <v>247</v>
      </c>
      <c r="D13" s="5" t="n">
        <v>20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9</v>
      </c>
      <c r="B1" s="2" t="s">
        <v>2</v>
      </c>
      <c r="C1" s="2" t="s">
        <v>25</v>
      </c>
    </row>
    <row spans="1:3" r="2">
      <c r="A2" s="3" t="s">
        <v>210</v>
      </c>
    </row>
    <row spans="1:3" r="3">
      <c r="A3" s="4" t="s">
        <v>169</v>
      </c>
      <c r="B3" s="10" t="n">
        <v>27.5</v>
      </c>
      <c r="C3" s="7" t="n">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55</v>
      </c>
      <c r="B1" s="2" t="s">
        <v>2</v>
      </c>
      <c r="C1" s="2" t="s">
        <v>25</v>
      </c>
    </row>
    <row spans="1:3" r="2">
      <c r="A2" s="4" t="s">
        <v>56</v>
      </c>
      <c r="B2" s="8" t="n">
        <v>0.01</v>
      </c>
      <c r="C2" s="8" t="n">
        <v>0.01</v>
      </c>
    </row>
    <row spans="1:3" r="3">
      <c r="A3" s="4" t="s">
        <v>57</v>
      </c>
      <c r="B3" s="5" t="n">
        <v>25000000</v>
      </c>
      <c r="C3" s="5" t="n">
        <v>25000000</v>
      </c>
    </row>
    <row spans="1:3" r="4">
      <c r="A4" s="4" t="s">
        <v>58</v>
      </c>
      <c r="B4" s="5" t="n">
        <v>0</v>
      </c>
      <c r="C4" s="5" t="n">
        <v>0</v>
      </c>
    </row>
    <row spans="1:3" r="5">
      <c r="A5" s="4" t="s">
        <v>59</v>
      </c>
      <c r="B5" s="5" t="n">
        <v>0</v>
      </c>
      <c r="C5" s="5" t="n">
        <v>0</v>
      </c>
    </row>
    <row spans="1:3" r="6">
      <c r="A6" s="4" t="s">
        <v>60</v>
      </c>
      <c r="B6" s="8" t="n">
        <v>0.01</v>
      </c>
      <c r="C6" s="8" t="n">
        <v>0.01</v>
      </c>
    </row>
    <row spans="1:3" r="7">
      <c r="A7" s="4" t="s">
        <v>61</v>
      </c>
      <c r="B7" s="5" t="n">
        <v>50000000</v>
      </c>
      <c r="C7" s="5" t="n">
        <v>50000000</v>
      </c>
    </row>
    <row spans="1:3" r="8">
      <c r="A8" s="4" t="s">
        <v>62</v>
      </c>
      <c r="B8" s="5" t="n">
        <v>8974990</v>
      </c>
      <c r="C8" s="5" t="n">
        <v>8974990</v>
      </c>
    </row>
    <row spans="1:3" r="9">
      <c r="A9" s="4" t="s">
        <v>63</v>
      </c>
      <c r="B9" s="5" t="n">
        <v>8974990</v>
      </c>
      <c r="C9" s="5" t="n">
        <v>8974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3342439</v>
      </c>
      <c r="C4" s="7" t="n">
        <v>8147891</v>
      </c>
      <c r="D4" s="7" t="n">
        <v>11429643</v>
      </c>
      <c r="E4" s="7" t="n">
        <v>23208086</v>
      </c>
    </row>
    <row spans="1:5" r="5">
      <c r="A5" s="4" t="s">
        <v>69</v>
      </c>
      <c r="B5" s="5" t="n">
        <v>6314010</v>
      </c>
      <c r="C5" s="5" t="n">
        <v>8190285</v>
      </c>
      <c r="D5" s="5" t="n">
        <v>21293874</v>
      </c>
      <c r="E5" s="5" t="n">
        <v>21035344</v>
      </c>
    </row>
    <row spans="1:5" r="6">
      <c r="A6" s="4" t="s">
        <v>70</v>
      </c>
      <c r="B6" s="5" t="n">
        <v>34677</v>
      </c>
      <c r="C6" s="5" t="n">
        <v>40330</v>
      </c>
      <c r="D6" s="5" t="n">
        <v>123724</v>
      </c>
      <c r="E6" s="5" t="n">
        <v>123595</v>
      </c>
    </row>
    <row spans="1:5" r="7">
      <c r="A7" s="4" t="s">
        <v>71</v>
      </c>
      <c r="B7" s="5" t="n">
        <v>9691126</v>
      </c>
      <c r="C7" s="5" t="n">
        <v>16378506</v>
      </c>
      <c r="D7" s="5" t="n">
        <v>32847241</v>
      </c>
      <c r="E7" s="5" t="n">
        <v>44367025</v>
      </c>
    </row>
    <row spans="1:5" r="8">
      <c r="A8" s="3" t="s">
        <v>72</v>
      </c>
    </row>
    <row spans="1:5" r="9">
      <c r="A9" s="4" t="s">
        <v>73</v>
      </c>
      <c r="B9" s="5" t="n">
        <v>4213032</v>
      </c>
      <c r="C9" s="5" t="n">
        <v>4797153</v>
      </c>
      <c r="D9" s="5" t="n">
        <v>13771581</v>
      </c>
      <c r="E9" s="5" t="n">
        <v>15832953</v>
      </c>
    </row>
    <row spans="1:5" r="10">
      <c r="A10" s="4" t="s">
        <v>74</v>
      </c>
      <c r="B10" s="5" t="n">
        <v>1737478</v>
      </c>
      <c r="C10" s="5" t="n">
        <v>4454621</v>
      </c>
      <c r="D10" s="5" t="n">
        <v>6004688</v>
      </c>
      <c r="E10" s="5" t="n">
        <v>12937966</v>
      </c>
    </row>
    <row spans="1:5" r="11">
      <c r="A11" s="4" t="s">
        <v>75</v>
      </c>
      <c r="B11" s="5" t="n">
        <v>1185368</v>
      </c>
      <c r="C11" s="5" t="n">
        <v>746730</v>
      </c>
      <c r="D11" s="5" t="n">
        <v>5142754</v>
      </c>
      <c r="E11" s="5" t="n">
        <v>3371064</v>
      </c>
    </row>
    <row spans="1:5" r="12">
      <c r="A12" s="4" t="s">
        <v>76</v>
      </c>
      <c r="B12" s="5" t="n">
        <v>1108164</v>
      </c>
      <c r="C12" s="5" t="n">
        <v>1532579</v>
      </c>
      <c r="D12" s="5" t="n">
        <v>4140331</v>
      </c>
      <c r="E12" s="5" t="n">
        <v>4742283</v>
      </c>
    </row>
    <row spans="1:5" r="13">
      <c r="A13" s="4" t="s">
        <v>77</v>
      </c>
      <c r="B13" s="5" t="n">
        <v>431186</v>
      </c>
      <c r="C13" s="5" t="n">
        <v>668183</v>
      </c>
      <c r="D13" s="5" t="n">
        <v>2602651</v>
      </c>
      <c r="E13" s="5" t="n">
        <v>3259683</v>
      </c>
    </row>
    <row spans="1:5" r="14">
      <c r="A14" s="4" t="s">
        <v>78</v>
      </c>
      <c r="B14" s="5" t="n">
        <v>2127709</v>
      </c>
      <c r="C14" s="5" t="n">
        <v>3290289</v>
      </c>
      <c r="D14" s="5" t="n">
        <v>6739395</v>
      </c>
      <c r="E14" s="5" t="n">
        <v>10497015</v>
      </c>
    </row>
    <row spans="1:5" r="15">
      <c r="A15" s="4" t="s">
        <v>79</v>
      </c>
      <c r="B15" s="5" t="n">
        <v>10802937</v>
      </c>
      <c r="C15" s="5" t="n">
        <v>15489555</v>
      </c>
      <c r="D15" s="5" t="n">
        <v>38401400</v>
      </c>
      <c r="E15" s="5" t="n">
        <v>50640964</v>
      </c>
    </row>
    <row spans="1:5" r="16">
      <c r="A16" s="4" t="s">
        <v>80</v>
      </c>
      <c r="B16" s="5" t="n">
        <v>-1111811</v>
      </c>
      <c r="C16" s="5" t="n">
        <v>888951</v>
      </c>
      <c r="D16" s="5" t="n">
        <v>-5554159</v>
      </c>
      <c r="E16" s="5" t="n">
        <v>-6273939</v>
      </c>
    </row>
    <row spans="1:5" r="17">
      <c r="A17" s="3" t="s">
        <v>81</v>
      </c>
    </row>
    <row spans="1:5" r="18">
      <c r="A18" s="4" t="s">
        <v>82</v>
      </c>
      <c r="B18" s="5" t="n">
        <v>-1200725</v>
      </c>
      <c r="C18" s="5" t="n">
        <v>-1258928</v>
      </c>
      <c r="D18" s="5" t="n">
        <v>-3697813</v>
      </c>
      <c r="E18" s="5" t="n">
        <v>-3376231</v>
      </c>
    </row>
    <row spans="1:5" r="19">
      <c r="A19" s="4" t="s">
        <v>83</v>
      </c>
      <c r="B19" s="5" t="n">
        <v>-2312536</v>
      </c>
      <c r="C19" s="5" t="n">
        <v>-369977</v>
      </c>
      <c r="D19" s="5" t="n">
        <v>-9251972</v>
      </c>
      <c r="E19" s="5" t="n">
        <v>-9650170</v>
      </c>
    </row>
    <row spans="1:5" r="20">
      <c r="A20" s="4" t="s">
        <v>84</v>
      </c>
      <c r="B20" s="5" t="n">
        <v>-681115</v>
      </c>
      <c r="C20" s="5" t="n">
        <v>134647</v>
      </c>
      <c r="D20" s="5" t="n">
        <v>1843773</v>
      </c>
      <c r="E20" s="5" t="n">
        <v>3534891</v>
      </c>
    </row>
    <row spans="1:5" r="21">
      <c r="A21" s="4" t="s">
        <v>85</v>
      </c>
      <c r="B21" s="7" t="n">
        <v>-2993651</v>
      </c>
      <c r="C21" s="7" t="n">
        <v>-235330</v>
      </c>
      <c r="D21" s="7" t="n">
        <v>-7408199</v>
      </c>
      <c r="E21" s="7" t="n">
        <v>-6115279</v>
      </c>
    </row>
    <row spans="1:5" r="22">
      <c r="A22" s="3" t="s">
        <v>86</v>
      </c>
    </row>
    <row spans="1:5" r="23">
      <c r="A23" s="4" t="s">
        <v>87</v>
      </c>
      <c r="B23" s="8" t="n">
        <v>-0.33</v>
      </c>
      <c r="C23" s="8" t="n">
        <v>-0.03</v>
      </c>
      <c r="D23" s="8" t="n">
        <v>-0.83</v>
      </c>
      <c r="E23" s="8" t="n">
        <v>-0.68</v>
      </c>
    </row>
    <row spans="1:5" r="24">
      <c r="A24" s="4" t="s">
        <v>88</v>
      </c>
      <c r="B24" s="8" t="n">
        <v>-0.33</v>
      </c>
      <c r="C24" s="8" t="n">
        <v>-0.03</v>
      </c>
      <c r="D24" s="8" t="n">
        <v>-0.83</v>
      </c>
      <c r="E24" s="8" t="n">
        <v>-0.68</v>
      </c>
    </row>
    <row spans="1:5" r="25">
      <c r="A25" s="3" t="s">
        <v>89</v>
      </c>
    </row>
    <row spans="1:5" r="26">
      <c r="A26" s="4" t="s">
        <v>87</v>
      </c>
      <c r="B26" s="5" t="n">
        <v>8974990</v>
      </c>
      <c r="C26" s="5" t="n">
        <v>8974990</v>
      </c>
      <c r="D26" s="5" t="n">
        <v>8974990</v>
      </c>
      <c r="E26" s="5" t="n">
        <v>8974990</v>
      </c>
    </row>
    <row spans="1:5" r="27">
      <c r="A27" s="4" t="s">
        <v>88</v>
      </c>
      <c r="B27" s="5" t="n">
        <v>8974990</v>
      </c>
      <c r="C27" s="5" t="n">
        <v>8974990</v>
      </c>
      <c r="D27" s="5" t="n">
        <v>8974990</v>
      </c>
      <c r="E27" s="5" t="n">
        <v>8974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s="1" t="s">
        <v>90</v>
      </c>
      <c r="B1" s="2" t="s">
        <v>65</v>
      </c>
      <c r="D1" s="2" t="s">
        <v>1</v>
      </c>
    </row>
    <row spans="1:5" r="2">
      <c r="B2" s="2" t="s">
        <v>2</v>
      </c>
      <c r="C2" s="2" t="s">
        <v>66</v>
      </c>
      <c r="D2" s="2" t="s">
        <v>2</v>
      </c>
      <c r="E2" s="2" t="s">
        <v>66</v>
      </c>
    </row>
    <row spans="1:5" r="3">
      <c r="A3" s="4" t="s">
        <v>91</v>
      </c>
      <c r="B3" s="7" t="n">
        <v>275</v>
      </c>
      <c r="C3" s="7" t="n">
        <v>319</v>
      </c>
      <c r="D3" s="7" t="n">
        <v>692</v>
      </c>
      <c r="E3" s="7" t="n">
        <v>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92</v>
      </c>
      <c r="B1" s="2" t="s">
        <v>1</v>
      </c>
    </row>
    <row spans="1:3" r="2">
      <c r="B2" s="2" t="s">
        <v>2</v>
      </c>
      <c r="C2" s="2" t="s">
        <v>66</v>
      </c>
    </row>
    <row spans="1:3" r="3">
      <c r="A3" s="3" t="s">
        <v>93</v>
      </c>
    </row>
    <row spans="1:3" r="4">
      <c r="A4" s="4" t="s">
        <v>85</v>
      </c>
      <c r="B4" s="7" t="n">
        <v>-7408199</v>
      </c>
      <c r="C4" s="7" t="n">
        <v>-6115279</v>
      </c>
    </row>
    <row spans="1:3" r="5">
      <c r="A5" s="3" t="s">
        <v>94</v>
      </c>
    </row>
    <row spans="1:3" r="6">
      <c r="A6" s="4" t="s">
        <v>76</v>
      </c>
      <c r="B6" s="5" t="n">
        <v>4140331</v>
      </c>
      <c r="C6" s="5" t="n">
        <v>4742283</v>
      </c>
    </row>
    <row spans="1:3" r="7">
      <c r="A7" s="4" t="s">
        <v>95</v>
      </c>
      <c r="B7" s="5" t="n">
        <v>122790</v>
      </c>
      <c r="C7" s="5" t="n">
        <v>107421</v>
      </c>
    </row>
    <row spans="1:3" r="8">
      <c r="A8" s="4" t="s">
        <v>96</v>
      </c>
      <c r="B8" s="5" t="n">
        <v>405907</v>
      </c>
      <c r="C8" s="5" t="n">
        <v>625219</v>
      </c>
    </row>
    <row spans="1:3" r="9">
      <c r="A9" s="4" t="s">
        <v>97</v>
      </c>
      <c r="B9" s="5" t="n">
        <v>-1833279</v>
      </c>
      <c r="C9" s="5" t="n">
        <v>-3529012</v>
      </c>
    </row>
    <row spans="1:3" r="10">
      <c r="A10" s="3" t="s">
        <v>98</v>
      </c>
    </row>
    <row spans="1:3" r="11">
      <c r="A11" s="4" t="s">
        <v>28</v>
      </c>
      <c r="B11" s="5" t="n">
        <v>1498226</v>
      </c>
      <c r="C11" s="5" t="n">
        <v>1464938</v>
      </c>
    </row>
    <row spans="1:3" r="12">
      <c r="A12" s="4" t="s">
        <v>29</v>
      </c>
      <c r="B12" s="5" t="n">
        <v>195762</v>
      </c>
      <c r="C12" s="5" t="n">
        <v>1500399</v>
      </c>
    </row>
    <row spans="1:3" r="13">
      <c r="A13" s="4" t="s">
        <v>99</v>
      </c>
      <c r="B13" s="5" t="n">
        <v>-98290</v>
      </c>
      <c r="C13" s="5" t="n">
        <v>901418</v>
      </c>
    </row>
    <row spans="1:3" r="14">
      <c r="A14" s="4" t="s">
        <v>42</v>
      </c>
      <c r="B14" s="5" t="n">
        <v>-239318</v>
      </c>
      <c r="C14" s="5" t="n">
        <v>-1048405</v>
      </c>
    </row>
    <row spans="1:3" r="15">
      <c r="A15" s="4" t="s">
        <v>43</v>
      </c>
      <c r="B15" s="5" t="n">
        <v>1287359</v>
      </c>
      <c r="C15" s="5" t="n">
        <v>-544360</v>
      </c>
    </row>
    <row spans="1:3" r="16">
      <c r="A16" s="4" t="s">
        <v>100</v>
      </c>
      <c r="B16" s="5" t="n">
        <v>-1928711</v>
      </c>
      <c r="C16" s="5" t="n">
        <v>-1895378</v>
      </c>
    </row>
    <row spans="1:3" r="17">
      <c r="A17" s="3" t="s">
        <v>101</v>
      </c>
    </row>
    <row spans="1:3" r="18">
      <c r="A18" s="4" t="s">
        <v>102</v>
      </c>
      <c r="B18" s="5" t="n">
        <v>-1851275</v>
      </c>
      <c r="C18" s="5" t="n">
        <v>-759949</v>
      </c>
    </row>
    <row spans="1:3" r="19">
      <c r="A19" s="4" t="s">
        <v>103</v>
      </c>
      <c r="B19" s="5" t="n">
        <v>-1851275</v>
      </c>
      <c r="C19" s="5" t="n">
        <v>-759949</v>
      </c>
    </row>
    <row spans="1:3" r="20">
      <c r="A20" s="3" t="s">
        <v>104</v>
      </c>
    </row>
    <row spans="1:3" r="21">
      <c r="A21" s="4" t="s">
        <v>105</v>
      </c>
      <c r="C21" s="5" t="n">
        <v>-1452000</v>
      </c>
    </row>
    <row spans="1:3" r="22">
      <c r="A22" s="4" t="s">
        <v>106</v>
      </c>
      <c r="B22" s="5" t="n">
        <v>2500000</v>
      </c>
      <c r="C22" s="5" t="n">
        <v>2000000</v>
      </c>
    </row>
    <row spans="1:3" r="23">
      <c r="A23" s="4" t="s">
        <v>107</v>
      </c>
      <c r="C23" s="5" t="n">
        <v>-564436</v>
      </c>
    </row>
    <row spans="1:3" r="24">
      <c r="A24" s="4" t="s">
        <v>108</v>
      </c>
      <c r="B24" s="5" t="n">
        <v>2500000</v>
      </c>
      <c r="C24" s="5" t="n">
        <v>-16436</v>
      </c>
    </row>
    <row spans="1:3" r="25">
      <c r="A25" s="4" t="s">
        <v>109</v>
      </c>
      <c r="B25" s="5" t="n">
        <v>-1279986</v>
      </c>
      <c r="C25" s="5" t="n">
        <v>-2671763</v>
      </c>
    </row>
    <row spans="1:3" r="26">
      <c r="A26" s="3" t="s">
        <v>110</v>
      </c>
    </row>
    <row spans="1:3" r="27">
      <c r="A27" s="4" t="s">
        <v>111</v>
      </c>
      <c r="B27" s="5" t="n">
        <v>2202273</v>
      </c>
      <c r="C27" s="5" t="n">
        <v>6597927</v>
      </c>
    </row>
    <row spans="1:3" r="28">
      <c r="A28" s="4" t="s">
        <v>112</v>
      </c>
      <c r="B28" s="5" t="n">
        <v>922287</v>
      </c>
      <c r="C28" s="5" t="n">
        <v>3926164</v>
      </c>
    </row>
    <row spans="1:3" r="29">
      <c r="A29" s="3" t="s">
        <v>113</v>
      </c>
    </row>
    <row spans="1:3" r="30">
      <c r="A30" s="4" t="s">
        <v>114</v>
      </c>
      <c r="B30" s="7" t="n">
        <v>2575556</v>
      </c>
      <c r="C30" s="5" t="n">
        <v>2720975</v>
      </c>
    </row>
    <row spans="1:3" r="31">
      <c r="A31" s="4" t="s">
        <v>115</v>
      </c>
      <c r="C31" s="7" t="n">
        <v>5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3"/>
    <col customWidth="1" max="3" min="3" width="13"/>
    <col customWidth="1" max="4" min="4" width="16"/>
    <col customWidth="1" max="5" min="5" width="20"/>
  </cols>
  <sheetData>
    <row spans="1:5" r="1">
      <c r="A1" s="1" t="s">
        <v>116</v>
      </c>
      <c r="B1" s="2" t="s">
        <v>117</v>
      </c>
      <c r="C1" s="2" t="s">
        <v>118</v>
      </c>
      <c r="D1" s="2" t="s">
        <v>51</v>
      </c>
      <c r="E1" s="2" t="s">
        <v>52</v>
      </c>
    </row>
    <row spans="1:5" r="2">
      <c r="A2" s="4" t="s">
        <v>119</v>
      </c>
      <c r="B2" s="7" t="n">
        <v>31247205</v>
      </c>
      <c r="C2" s="7" t="n">
        <v>89750</v>
      </c>
      <c r="D2" s="7" t="n">
        <v>31494609</v>
      </c>
      <c r="E2" s="7" t="n">
        <v>-337154</v>
      </c>
    </row>
    <row spans="1:5" r="3">
      <c r="A3" s="4" t="s">
        <v>120</v>
      </c>
      <c r="C3" s="5" t="n">
        <v>8974990</v>
      </c>
    </row>
    <row spans="1:5" r="4">
      <c r="A4" s="4" t="s">
        <v>85</v>
      </c>
      <c r="B4" s="5" t="n">
        <v>-7408199</v>
      </c>
      <c r="E4" s="5" t="n">
        <v>-7408199</v>
      </c>
    </row>
    <row spans="1:5" r="5">
      <c r="A5" s="4" t="s">
        <v>121</v>
      </c>
      <c r="B5" s="7" t="n">
        <v>23839006</v>
      </c>
      <c r="C5" s="7" t="n">
        <v>89750</v>
      </c>
      <c r="D5" s="7" t="n">
        <v>31494609</v>
      </c>
      <c r="E5" s="7" t="n">
        <v>-7745353</v>
      </c>
    </row>
    <row spans="1:5" r="6">
      <c r="A6" s="4" t="s">
        <v>122</v>
      </c>
      <c r="C6" s="5" t="n">
        <v>89749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s="1" t="s">
        <v>123</v>
      </c>
      <c r="B1" s="2" t="s">
        <v>1</v>
      </c>
    </row>
    <row spans="1:2" r="2">
      <c r="B2" s="2" t="s">
        <v>2</v>
      </c>
    </row>
    <row spans="1:2" r="3">
      <c r="A3" s="4" t="s">
        <v>123</v>
      </c>
      <c r="B3"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25</v>
      </c>
      <c r="B1" s="2" t="s">
        <v>1</v>
      </c>
    </row>
    <row spans="1:2" r="2">
      <c r="B2" s="2" t="s">
        <v>2</v>
      </c>
    </row>
    <row spans="1:2" r="3">
      <c r="A3" s="4" t="s">
        <v>125</v>
      </c>
      <c r="B3"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Operations (Paren</vt:lpstr>
      <vt:lpstr>Statements of Cash Flows</vt:lpstr>
      <vt:lpstr>Statements of Stockholders' Equ</vt:lpstr>
      <vt:lpstr>Basis of Presentation</vt:lpstr>
      <vt:lpstr>Earnings per share</vt:lpstr>
      <vt:lpstr>Accrued Liabilities</vt:lpstr>
      <vt:lpstr>Long-Term Debt</vt:lpstr>
      <vt:lpstr>Related Parties</vt:lpstr>
      <vt:lpstr>Income Taxes</vt:lpstr>
      <vt:lpstr>Fair Value Measurements</vt:lpstr>
      <vt:lpstr>Basis of Presentation (Policies</vt:lpstr>
      <vt:lpstr>Earnings per share (Tables)</vt:lpstr>
      <vt:lpstr>Accrued Liabilities (Tables)</vt:lpstr>
      <vt:lpstr>Long-Term Debt (Tables)</vt:lpstr>
      <vt:lpstr>Basis of Presentation - Additio</vt:lpstr>
      <vt:lpstr>Computation of Basic and Dilute</vt:lpstr>
      <vt:lpstr>Earnings Per Share - Additional</vt:lpstr>
      <vt:lpstr>Accrued Liabilities (Detail)</vt:lpstr>
      <vt:lpstr>Carrying Amount of Company's Lo</vt:lpstr>
      <vt:lpstr>Long-Term Debt - Additional Inf</vt:lpstr>
      <vt:lpstr>Related Parties - Additional In</vt:lpstr>
      <vt:lpstr>Income Taxes - Additional Infor</vt:lpstr>
      <vt:lpstr>Fair Value Measureme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34:46Z</dcterms:created>
  <dcterms:modified xmlns:dcterms="http://purl.org/dc/terms/" xmlns:xsi="http://www.w3.org/2001/XMLSchema-instance" xsi:type="dcterms:W3CDTF">2015-11-23T12:34:46Z</dcterms:modified>
  <dc:title xmlns:dc="http://purl.org/dc/elements/1.1/">Untitled</dc:title>
  <dc:description xmlns:dc="http://purl.org/dc/elements/1.1/"/>
  <dc:subject xmlns:dc="http://purl.org/dc/elements/1.1/"/>
  <cp:keywords/>
  <cp:category/>
</cp:coreProperties>
</file>